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Information" sheetId="6" state="visible" r:id="rId6"/>
    <sheet xmlns:r="http://schemas.openxmlformats.org/officeDocument/2006/relationships" name="Going Concern Going Concern" sheetId="7" state="visible" r:id="rId7"/>
    <sheet xmlns:r="http://schemas.openxmlformats.org/officeDocument/2006/relationships" name="Investments" sheetId="8" state="visible" r:id="rId8"/>
    <sheet xmlns:r="http://schemas.openxmlformats.org/officeDocument/2006/relationships" name="Inventory" sheetId="9" state="visible" r:id="rId9"/>
    <sheet xmlns:r="http://schemas.openxmlformats.org/officeDocument/2006/relationships" name="Noncontrolling Interest" sheetId="10" state="visible" r:id="rId10"/>
    <sheet xmlns:r="http://schemas.openxmlformats.org/officeDocument/2006/relationships" name="Net Loss per Share" sheetId="11" state="visible" r:id="rId11"/>
    <sheet xmlns:r="http://schemas.openxmlformats.org/officeDocument/2006/relationships" name="Revenue Recognition" sheetId="12" state="visible" r:id="rId12"/>
    <sheet xmlns:r="http://schemas.openxmlformats.org/officeDocument/2006/relationships" name="Fair Value Measurement" sheetId="13" state="visible" r:id="rId13"/>
    <sheet xmlns:r="http://schemas.openxmlformats.org/officeDocument/2006/relationships" name="Other Comprehensive Loss" sheetId="14" state="visible" r:id="rId14"/>
    <sheet xmlns:r="http://schemas.openxmlformats.org/officeDocument/2006/relationships" name="Business Risk and Credit Risk C" sheetId="15" state="visible" r:id="rId15"/>
    <sheet xmlns:r="http://schemas.openxmlformats.org/officeDocument/2006/relationships" name="Common Stock Incentive, Stock P"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General Information (Policies)" sheetId="21" state="visible" r:id="rId21"/>
    <sheet xmlns:r="http://schemas.openxmlformats.org/officeDocument/2006/relationships" name="Investments (Tables)" sheetId="22" state="visible" r:id="rId22"/>
    <sheet xmlns:r="http://schemas.openxmlformats.org/officeDocument/2006/relationships" name="Inventory (Tables)" sheetId="23" state="visible" r:id="rId23"/>
    <sheet xmlns:r="http://schemas.openxmlformats.org/officeDocument/2006/relationships" name="Noncontrolling Interest (Tables" sheetId="24" state="visible" r:id="rId24"/>
    <sheet xmlns:r="http://schemas.openxmlformats.org/officeDocument/2006/relationships" name="Net Loss per Share (Tables)" sheetId="25" state="visible" r:id="rId25"/>
    <sheet xmlns:r="http://schemas.openxmlformats.org/officeDocument/2006/relationships" name="Fair Value Measurement (Tables)" sheetId="26" state="visible" r:id="rId26"/>
    <sheet xmlns:r="http://schemas.openxmlformats.org/officeDocument/2006/relationships" name="Other Comprehensive Loss (Table" sheetId="27" state="visible" r:id="rId27"/>
    <sheet xmlns:r="http://schemas.openxmlformats.org/officeDocument/2006/relationships" name="Business Risk and Credit Risk28" sheetId="28" state="visible" r:id="rId28"/>
    <sheet xmlns:r="http://schemas.openxmlformats.org/officeDocument/2006/relationships" name="Common Stock Incentive, Stock29" sheetId="29" state="visible" r:id="rId29"/>
    <sheet xmlns:r="http://schemas.openxmlformats.org/officeDocument/2006/relationships" name="Segment Information (Tables)" sheetId="30" state="visible" r:id="rId30"/>
    <sheet xmlns:r="http://schemas.openxmlformats.org/officeDocument/2006/relationships" name="General Information (Details)" sheetId="31" state="visible" r:id="rId31"/>
    <sheet xmlns:r="http://schemas.openxmlformats.org/officeDocument/2006/relationships" name="Going Concern (Details)" sheetId="32" state="visible" r:id="rId32"/>
    <sheet xmlns:r="http://schemas.openxmlformats.org/officeDocument/2006/relationships" name="Investments - Available for Sal" sheetId="33" state="visible" r:id="rId33"/>
    <sheet xmlns:r="http://schemas.openxmlformats.org/officeDocument/2006/relationships" name="Investments - Carrying Value (D" sheetId="34" state="visible" r:id="rId34"/>
    <sheet xmlns:r="http://schemas.openxmlformats.org/officeDocument/2006/relationships" name="Inventory (Details)" sheetId="35" state="visible" r:id="rId35"/>
    <sheet xmlns:r="http://schemas.openxmlformats.org/officeDocument/2006/relationships" name="Noncontrolling Interest - Narra" sheetId="36" state="visible" r:id="rId36"/>
    <sheet xmlns:r="http://schemas.openxmlformats.org/officeDocument/2006/relationships" name="Noncontrolling Interest - Contr" sheetId="37" state="visible" r:id="rId37"/>
    <sheet xmlns:r="http://schemas.openxmlformats.org/officeDocument/2006/relationships" name="Noncontrolling Interest - Chang" sheetId="38" state="visible" r:id="rId38"/>
    <sheet xmlns:r="http://schemas.openxmlformats.org/officeDocument/2006/relationships" name="Net Loss per Share - Basic and " sheetId="39" state="visible" r:id="rId39"/>
    <sheet xmlns:r="http://schemas.openxmlformats.org/officeDocument/2006/relationships" name="Net Loss per Share - Narrative " sheetId="40" state="visible" r:id="rId40"/>
    <sheet xmlns:r="http://schemas.openxmlformats.org/officeDocument/2006/relationships" name="Revenue Recognition (Details)" sheetId="41" state="visible" r:id="rId41"/>
    <sheet xmlns:r="http://schemas.openxmlformats.org/officeDocument/2006/relationships" name="Fair Value Measurement (Details" sheetId="42" state="visible" r:id="rId42"/>
    <sheet xmlns:r="http://schemas.openxmlformats.org/officeDocument/2006/relationships" name="Other Comprehensive Loss (Detai" sheetId="43" state="visible" r:id="rId43"/>
    <sheet xmlns:r="http://schemas.openxmlformats.org/officeDocument/2006/relationships" name="Business Risk and Credit Risk44" sheetId="44" state="visible" r:id="rId44"/>
    <sheet xmlns:r="http://schemas.openxmlformats.org/officeDocument/2006/relationships" name="Common Stock Incentive, Stock45" sheetId="45" state="visible" r:id="rId45"/>
    <sheet xmlns:r="http://schemas.openxmlformats.org/officeDocument/2006/relationships" name="Common Stock Incentive, Stock46" sheetId="46" state="visible" r:id="rId46"/>
    <sheet xmlns:r="http://schemas.openxmlformats.org/officeDocument/2006/relationships" name="Common Stock Incentive, Stock47" sheetId="47" state="visible" r:id="rId47"/>
    <sheet xmlns:r="http://schemas.openxmlformats.org/officeDocument/2006/relationships" name="Common Stock Incentive, Stock48" sheetId="48" state="visible" r:id="rId48"/>
    <sheet xmlns:r="http://schemas.openxmlformats.org/officeDocument/2006/relationships" name="Income Taxes (Details)" sheetId="49" state="visible" r:id="rId49"/>
    <sheet xmlns:r="http://schemas.openxmlformats.org/officeDocument/2006/relationships" name="Segment Information - Narrative" sheetId="50" state="visible" r:id="rId50"/>
    <sheet xmlns:r="http://schemas.openxmlformats.org/officeDocument/2006/relationships" name="Segment Information - Schedule "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389">
  <si>
    <t>Document and Entity Information - shares</t>
  </si>
  <si>
    <t>3 Months Ended</t>
  </si>
  <si>
    <t>Sep. 30, 2017</t>
  </si>
  <si>
    <t>Nov. 09, 2017</t>
  </si>
  <si>
    <t>Document And Entity Information [Abstract]</t>
  </si>
  <si>
    <t>Entity Registrant Name</t>
  </si>
  <si>
    <t>ASTROTECH Corp</t>
  </si>
  <si>
    <t>Entity Central Index Key</t>
  </si>
  <si>
    <t>Trading Symbol</t>
  </si>
  <si>
    <t>astc</t>
  </si>
  <si>
    <t>Current Fiscal Year End Date</t>
  </si>
  <si>
    <t>--06-30</t>
  </si>
  <si>
    <t>Entity Filer Category</t>
  </si>
  <si>
    <t>Smaller Reporting Company</t>
  </si>
  <si>
    <t>Document Type</t>
  </si>
  <si>
    <t>10-Q/A</t>
  </si>
  <si>
    <t>Document Period End Date</t>
  </si>
  <si>
    <t>Sep. 30,
		2017</t>
  </si>
  <si>
    <t>Document Fiscal Year Focus</t>
  </si>
  <si>
    <t>Document Fiscal Period Focus</t>
  </si>
  <si>
    <t>Q1</t>
  </si>
  <si>
    <t>Amendment Flag</t>
  </si>
  <si>
    <t>true</t>
  </si>
  <si>
    <t>Amendment Description</t>
  </si>
  <si>
    <t>This Amendment No. 1 on Form 10-Q/A for the quarter ended September 30, 2017, amends the Form 10-Q that was originally filed with the U.S. Securities and Exchange Commission on November 9, 2017 (the "Original Filing"). The sole purpose of this Amendment No. 1 is to correct an inadvertent error in the calculation of “Net Loss per Common Share” in the Condensed Consolidated Statements of Operations and Comprehensive Loss for the Three Months Ended September 30, 2017 and 2016. The following financial statements and disclosures have been updated in this Form 10-Q/A:
Restatement of the Condensed Consolidated Statements of Operations and Comprehensive Loss for the Three Months Ended September 30, 2017 and 2016.
Updated Note 6 - Net Loss Per Share.
Except as described above, no other changes have been made to the Original Filing or any other exhibits. This Amendment speaks as of the filing date of the Original Filing and does not reflect events occurring after the filing date, or modify or update those disclosures that may be affected by subsequent events. As such, this form 10-Q/A should be read in conjunction with the Original Filing.</t>
  </si>
  <si>
    <t>Entity Common Stock, Shares Outstanding</t>
  </si>
  <si>
    <t>Condensed Consolidated Balance Sheets - USD ($) $ in Thousands</t>
  </si>
  <si>
    <t>Jun. 30, 2017</t>
  </si>
  <si>
    <t>Current assets</t>
  </si>
  <si>
    <t>Cash and cash equivalents</t>
  </si>
  <si>
    <t>Short-term investments</t>
  </si>
  <si>
    <t>Accounts receivable, net of allowance</t>
  </si>
  <si>
    <t>Inventory, net</t>
  </si>
  <si>
    <t>Prepaid expenses and other current assets</t>
  </si>
  <si>
    <t>Total current assets</t>
  </si>
  <si>
    <t>Property and equipment, net</t>
  </si>
  <si>
    <t>Long-term investments</t>
  </si>
  <si>
    <t>Other assets, net</t>
  </si>
  <si>
    <t>Total assets</t>
  </si>
  <si>
    <t>Current liabilities</t>
  </si>
  <si>
    <t>Accounts payable</t>
  </si>
  <si>
    <t>Payroll related accruals</t>
  </si>
  <si>
    <t>Accrued liabilities and other</t>
  </si>
  <si>
    <t>Income tax payable</t>
  </si>
  <si>
    <t>Total current liabilities</t>
  </si>
  <si>
    <t>Other liabilities</t>
  </si>
  <si>
    <t>Total liabilities</t>
  </si>
  <si>
    <t>Commitments and contingencies (Note 13)</t>
  </si>
  <si>
    <t xml:space="preserve"> </t>
  </si>
  <si>
    <t>Stockholders’ equity</t>
  </si>
  <si>
    <t>Preferred stock, no par value, convertible, 2,500,000 shares authorized; no shares issued and outstanding, at September 30, 2017 and June 30, 2017, respectively</t>
  </si>
  <si>
    <t>Common stock, no par value, 15,000,000 shares authorized; 4,506,473 and 4,508,509 shares issued at September 30, 2017 and June 30, 2017, respectively; 4,108,573 and 4,111,281 shares outstanding at September 30, 2017 and June 30, 2017, respectively</t>
  </si>
  <si>
    <t>Treasury stock, 397,936 and 397,228 shares at cost at September 30, 2017 and June 30, 2017,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Common stock, shares issued (in shares)</t>
  </si>
  <si>
    <t>Treasury stock, shares at cost (in shares)</t>
  </si>
  <si>
    <t>Condensed Consolidated Statements of Operations and Comprehensive Loss - USD ($) $ in Thousands</t>
  </si>
  <si>
    <t>Sep. 30, 2016</t>
  </si>
  <si>
    <t>Income Statement [Abstract]</t>
  </si>
  <si>
    <t>Revenue</t>
  </si>
  <si>
    <t>Cost of revenue</t>
  </si>
  <si>
    <t>Gross profit</t>
  </si>
  <si>
    <t>Operating expenses:</t>
  </si>
  <si>
    <t>Selling, general and administrative</t>
  </si>
  <si>
    <t>Research and development</t>
  </si>
  <si>
    <t>Total operating expenses</t>
  </si>
  <si>
    <t>Loss from operations</t>
  </si>
  <si>
    <t>Interest and other income, net</t>
  </si>
  <si>
    <t>Loss before income taxes</t>
  </si>
  <si>
    <t>Income tax benefit</t>
  </si>
  <si>
    <t>Net loss</t>
  </si>
  <si>
    <t>Less: Net loss attributable to noncontrolling interest</t>
  </si>
  <si>
    <t>Net loss attributable to Astrotech Corporation</t>
  </si>
  <si>
    <t>Weighted average common shares outstanding:</t>
  </si>
  <si>
    <t>Basic and diluted (in shares)</t>
  </si>
  <si>
    <t>Basic and diluted net loss per common share:</t>
  </si>
  <si>
    <t>Net loss attributable to Astrotech Corporation (in dollars per share)</t>
  </si>
  <si>
    <t>Other comprehensive loss, net of tax:</t>
  </si>
  <si>
    <t>Available-for-sale securities:</t>
  </si>
  <si>
    <t>Net unrealized gain</t>
  </si>
  <si>
    <t>Reclassification adjustment for realized loss</t>
  </si>
  <si>
    <t>Total comprehensive loss</t>
  </si>
  <si>
    <t>Condensed Consolidated Statements of Cash Flows - USD ($) $ in Thousands</t>
  </si>
  <si>
    <t>Cash flows from operating activities:</t>
  </si>
  <si>
    <t>Adjustments to reconcile net loss from operations to net cash used in operating activities:</t>
  </si>
  <si>
    <t>Stock-based compensation</t>
  </si>
  <si>
    <t>Amortization</t>
  </si>
  <si>
    <t>Depreciation</t>
  </si>
  <si>
    <t>Net loss on sale of available-for-sale investments</t>
  </si>
  <si>
    <t>Changes in assets and liabilities:</t>
  </si>
  <si>
    <t>Accounts receivable</t>
  </si>
  <si>
    <t>Cost, estimated earnings and billings, net on uncompleted contracts</t>
  </si>
  <si>
    <t>Other assets and liabilities</t>
  </si>
  <si>
    <t>Net cash used in operating activities</t>
  </si>
  <si>
    <t>Cash flows from investing activities:</t>
  </si>
  <si>
    <t>Sale of available-for-sale investments</t>
  </si>
  <si>
    <t>Maturities of available-for-sale securities</t>
  </si>
  <si>
    <t>Purchases of property and equipment</t>
  </si>
  <si>
    <t>Net cash provided by investing activities</t>
  </si>
  <si>
    <t>Cash flows from financing activities:</t>
  </si>
  <si>
    <t>Payments for purchase of treasury stock</t>
  </si>
  <si>
    <t>Net cash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Income taxes paid</t>
  </si>
  <si>
    <t>General Information</t>
  </si>
  <si>
    <t>Organization, Consolidation and Presentation of Financial Statements [Abstract]</t>
  </si>
  <si>
    <t>General Information Description of the Company – Astrotech Corporation (Nasdaq: ASTC) (“Astrotech,” “the Company,” “we,” “us” or “our”), a Washington corporation organized in 1984, is an innovative science and technology development and commercialization company that invents, acquires, and commercializes technological innovations sourced from internal research, universities, laboratories, and research institutions, and then funds, manages, and builds start-up companies for profitable divestiture to market leaders to maximize shareholder value. Basis of Presentation – The accompanying unaudited condensed consolidated financial statements have been prepared by Astrotech Corporation in accordance with United States Generally Accepted Accounting Principles (“GAAP”) for interim financial information and the rules and regulations of the Securities and Exchange Commission. Accordingly, they do not include all of the information and footnotes required by GAAP for complete financial statements. In the opinion of management, all adjustments considered necessary for a fair presentation have been included. Operating results for the three months ended September 30, 2017 are not necessarily indicative of the results that may be expected for the year ending June 30, 2018 . These financial statements should be read in conjunction with the financial statements and notes included in the Company’s Annual Report on Form 10-K for the year ended June 30, 2017 . Certain prior year amounts have been reclassified to conform to the current year presentation. On Monday, October 16, 2017, the Company effectuated a reverse stock split of its shares of Common Stock whereby every five (5) pre-split shares of Common Stock were exchanged for one (1) post-split share of the Company's Common Stock (the “Reverse Stock Split”). No fractional shares were issued in connection with the Reverse Stock Split. Stockholders who would otherwise have held a fractional share of the Common Stock received a cash payment in lieu thereof. In addition, the Company’s authorized Common Stock was reduced from 75 million to 15 million shares. Restatement Effect on Financial Statements – During the preparation of its December 31, 2017 financial statements, management identified an error in the computation of net loss per common share in the Company’s previously filed financial statements for the quarter ended September 30, 2017. In connection with the Company’s reverse stock split, net loss per common share was incorrectly reported. Management evaluated the error and concluded it was material. As such, the consolidated financial statements have been restated. The following table illustrates the impact of the restatement: Condensed Consolidated Statements of Operations and Comprehensive Loss For the three months ended September 30, 2017: As Previously Reported Adjustment As Restated Basic and diluted net loss per share attributable to Astrotech Corporation $ (0.15 ) $ (0.59 ) $ (0.74 ) Condensed Consolidated Statements of Operations and Comprehensive Loss For the three months ended September 30, 2016: Basic and diluted net loss per share attributable to Astrotech Corporation $ (0.17 ) $ (0.66 ) $ (0.83 ) Accounting Pronouncements – In May 2014, the Financial Accounting Standards Board (“FASB”) issued Accounting Standards Update (“ASU”) 2014-09, “Revenue from Contracts with Customers” (Topic 606) (“ASU 2014-09”), which supersedes the revenue recognition requirements in Accounting Standards Codification (“ASC”) 605, Revenue Recognition (as updated by ASU 2015-14 in August 2015, ASU 2016-08 in March 2016, and ASU 2016-20 in December 2016).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was to be effective for annual reporting periods beginning after December 15, 2016, including interim periods within that reporting period. ASU 2015-14 delayed the required adoption date for public entities to periods beginning after December 15, 2017, although early adoption to the original effective date under ASU 2014-09 is permitted. Once implemented, the Company can use one of two retrospective application methods for prior periods. Earlier application is not permitted. The Company has been assessing the impact of the new revenue recognition standard on its relationships with its clients. We have hired an outside consultant to help with the adoption of this standard. The Company is nearly complete with its comprehensive diagnostic of the measurement and recognition provisions of the new standard and is in the process of finalizing its conclusions and policies. The Company plans to adopt this standard in fiscal year 2019. The Company has not yet determined the impacts of all the disclosure requirements and specifically is assessing the manner in which it will disaggregate its revenue to illustrate how the nature, amount, timing, and uncertainty of revenue and cash flows are affected by economic factors. Additionally, while the Company is in the process of assessing its accounting and forecasting processes to ensure its ability to record, report, forecast, and analyze results under the new standard, it is not expecting significant changes to its business processes or system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uly 1, 2018, and subsequent interim periods. The adoption of ASU 2016-01 is not expected to have an impact on the Company’s financial statements. The Company will adopt this ASU in fiscal year 2019. In February 2016, the FASB issued ASU 2016-02, “Leases (Topic 842)”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The Company is assessing the impact the adoption of ASU 2016-02 will have on its financial statements and plans to adopt this ASU in fiscal year 2019. In June 2016, the FASB issued ASU 2016-13, “Financial Instruments - Credit Losses (Topic 326): Measurement of Credit Losses on Financial Instruments” (“ASU 2016-13”). ASU 2016-13 amends guidance on reporting credit losses for assets held at amortized cost basis and available-for-sale debt securities. For assets held at amortized cost basi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enerally accepted accounting standards; however, ASU 2016-13 will require that credit losses be presented as an allowance rather than as a write-down. ASU 2016-13 affects entities holding financial assets and net investment in leases that are not accounted for at fair value through net income. This amendment affects loans, debt securities, trade receivables, net investments in leases, off balance 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The Company is currently evaluating the impact the adoption of this standard will have on its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 In May 2017, the FASB issued ASU 2017-09, “Compensation - Stock Compensation (Topic 718): Scope of Modification Accounting” (“ASU 2017-09”). ASU 2017-09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ASU 2017-09 is effective for annual periods, and interim periods within those annual periods, beginning after December 15, 2017. The amendments in this update should be applied prospectively to an award modified on or after the adoption date. Accordingly, the adoption of ASU 2017-09 will not have an effect on the Company's historical financial statements. The Company is currently evaluating the effect of this standard on future consolidated financial statements. Our Business Units Astro Scientific Astro Scientific is a technology incubator that commercializes innovative technologies. Subsidiaries 1 st Detect Corporation (“1 st Detect”) and Astrogenetix Inc. (“Astrogenetix”) currently reside in Astro Scientific: 1 st Detect - 1 st Detect develops, manufactures, and sells chemical analyzers for use in the airport security, military, and breath analysis markets. Our chemical analyzers can identify chemicals with more accuracy and precision than competing analyzers given their extreme sensitivity and specificity. By leveraging a concept from Oak Ridge National Laboratory and a preliminary design initiated by an engagement with the National Aeronautics and Space Administration (“NASA”) to develop a mass spectrometer for the International Space Station, the Company developed a chemical analyzer that enables real-time analytics that we believe to be significantly smaller, lighter, faster, and less expensive than competing analyzers. The majority of revenue in 1 st Detect comes from working as a subcontractor on government contracts. The Company works with prime contractors in adapting our technology to be used in enhancing the government’s detection capabilities for a variety of applications. Our product portfolio currently consists of the following products: • MMS-1000™ - the MMS-1000™ is a small, low-power desktop analyzer designed for the laboratory market. • OEM-1000 - the OEM-1000 is an original equipment manufacturer (“OEM”) component that drives the MMS-1000™. It is designed to be integrated into customers’ packaging and enclosures and to be integrated with application-specific sampling or separation technology. Variants of the OEM-1000 have been selected by our partners for integration with their ancillary instrumentation. • MMS-2000™ - the MMS-2000™ is a process gas monitor that provides real-time measurement of specific chemicals in a process stream. It is built for continuous, autonomous monitoring and recording of any excursions or environmental anomalies that can continuously report the abundance of a set of chemicals in order to optimize yield or identify out-of-spec conditions. • Tracer 1000 MS-ETD™ - the Tracer 1000 MS-ETD™ is an explosives trace detector (“ETD”) with a linear ion trap mass spectrometer and a swab-based thermal desorption sample inlet system. It is designed to replace the current generation of ion mobility spectrometry-based ETD systems installed at airports and other high security facilities globally. • BreathDetect 1000™ - the BreathDetect 1000™ is a mass spectrometry-based instrument that is being used to analyze human breath in real-time, enabling detection of bacterial infections in the respiratory tract within minutes. Astrogenetix - Astrogenetix is applying a fast-track, on-orbit discovery platform using the International Space Station to develop vaccines. The Center for Vaccine Development at the University of Maryland (“UMD”), one of the leading vaccinology institutions in the world, independently validated our target vaccine for Salmonella through funding provided by NASA. We are currently looking for funding to finance the pursuit of an Investigational New Drug (“IND”) application with the U.S. Food and Drug Administration (“FDA”). Astral Astral Images sells film-to-digital conversion, high-dynamic range conversion, image enhancement, defect removal, and color correction services. Astral uses its powerful artificial intelligence (“AI”) algorithms to provide automated conversion of television and feature 35mm and 16mm films to the new 4K HDR format, the standard for the latest generation of digital film distribution to the home. Due to a significant shift in the film scanning industry, most film assets will need to go through an upgrade to the new standard to remain relevant for over-the-top distribution (Netflix, Amazon, Hulu, etc.) as television manufacturers sell more 4K HDR televisions and consumer demand for such content accelerates. Astral is positioned to be a leader in the digital conversion of feature films, film-based television series, sporting events shot on film, film libraries, and film archives. Astral has introduced to the digital conversion market Black ICE™ for the conversion of black and white film, Color ICE™ for the conversion of color film, and HDR ICE™ for the conversion of color film or digital video to the new HDR format. Astral’s platform technology is also being designed to launch a targeted solution that will convert photographs, negatives, and slides to a digital format while employing its AI algorithms to remove defects and restore the color in automation.</t>
  </si>
  <si>
    <t>Going Concern Going Concern</t>
  </si>
  <si>
    <t>Going Concern</t>
  </si>
  <si>
    <t>Going Concern Financial Condition The Company’s consolidated financial statements for the quarter ended September 30, 2017 have been prepared on a going concern basis, which contemplates the realization of assets and the satisfaction of liabilities in the normal course of business. As of September 30, 2017 , the Company has working capital of $9.6 million . For fiscal year 2017 , the Company reported a net loss of $11.6 million and net cash used in operating activities of $8.8 million , which raises substantial doubt about the Company’s ability to continue as a going concern , but the Company remains resolute in identifying the optimal solution to the liquidity issue. Management’s Plans to Continue as a Going Concern Management has engaged Chardan Capital Markets to pursue strategic alternatives for the Company. These include, but are not limited to, selling the Company or a portion thereof, debt financing, equity financing, merging, or engaging in a strategic partnership. Management continues to explore these strategic alternatives as we look to improve our liquidity and maximize shareholder value. Astrotech’s consolidated financial statements as of September 30, 2017 do not include any adjustments that might result from the inability to implement or execute the Company’s plans to improve its ability to continue as a going concern.</t>
  </si>
  <si>
    <t>Investments</t>
  </si>
  <si>
    <t>Investments, Debt and Equity Securities [Abstract]</t>
  </si>
  <si>
    <t>Investments We use the specific identification method when determining realized gains and losses on our available-for-sale securities. The following tables summarize unrealized gains and losses related to our investments: Available-for-Sale September 30, 2017 (In thousands) Adjusted Unrealized Unrealized Fair Cost Gain Loss Value Mutual Funds - Corporate &amp; Government Debt $ 8,215 $ — $ (57 ) $ 8,158 Fixed Income Bonds 2,536 — (1 ) 2,535 Time Deposits 798 1 (2 ) 797 Total $ 11,549 $ 1 $ (60 ) $ 11,490 June 30, 2017 Adjusted Unrealized Unrealized Fair Cost Gain Loss Value Mutual Funds - Corporate &amp; Government Debt $ 9,104 $ — $ (61 ) $ 9,043 Fixed Income Bonds 3,048 — — 3,048 Time Deposits 799 — — 799 Total $ 12,951 $ — $ (61 ) $ 12,890 For information on the unrealized holding losses on available-for-sale investments reclassified out of accumulated other comprehensive loss into the consolidated statements of income, see “Note 9 : Other Comprehensive Loss.” We have certain financial instruments on our condensed consolidated balance sheet related to interest-bearing time deposits and fixed income bonds. These time deposits are included in “Short-term Investments” if the maturities at the end of the reporting period were 360 days or less or “Long-term Investments” if the maturities at the end of the reporting period were over 360 days. Fixed income investments, maturing over the next one to three years, are comprised of investment-grade fixed income securities in various corporations with ratings of BB- or better. The following table presents the carrying amounts of certain financial instruments as of September 30, 2017 , and June 30, 2017 : Carrying Value Short-Term Investments Long-Term Investments (In thousands) September 30, 2017 June 30, 2017 September 30, 2017 June 30, 2017 Mutual Funds - Corporate &amp; Government Debt $ 8,158 $ 9,043 $ — $ — Time deposits Maturities from 1-90 days — — — — Maturities from 91-360 days 250 250 — — Maturities over 360 days — — 547 549 Fixed Income Bonds Maturities less than 1 year 1,654 1,607 — — Maturities from 1-3 years — — 881 1,441 Maturities from 3-5 years — — — — Total $ 10,062 $ 10,900 $ 1,428 $ 1,990</t>
  </si>
  <si>
    <t>Inventory</t>
  </si>
  <si>
    <t>Inventory Disclosure [Abstract]</t>
  </si>
  <si>
    <t>Inventory The following table summarizes the components of our inventory balances, net of allowance of $107 thousand and $116 thousand at September 30, 2017 , and June 30, 2017 , respectively: (In thousands) September 30, 2017 June 30, 2017 Raw materials $ 84 $ 109 Work in process 48 57 Total inventory $ 132 $ 166</t>
  </si>
  <si>
    <t>Noncontrolling Interest</t>
  </si>
  <si>
    <t>Noncontrolling Interest [Abstract]</t>
  </si>
  <si>
    <t>Noncontrolling Interest Astral was created in conjunction with a noncontrolling interest, resulting in Astrotech initially owning 72% of Astral; the Company now owns 100% of Astral. The following table details the contributions from the Company and the minority interest owner and the Company’s ownership percentage of Astral: (In thousands) ASTC Contribution Minority Owner ASTC Ownership (1) Initial investment $ 1,422 $ 422 72 % Additional contributions made in fiscal year 2015 1,000 — 83 % Additional contributions made in fiscal year 2016 3,000 — 92 % Additional contributions made in fiscal year 2017 3,500 (422 ) 100 % Total Contributions $ 8,922 $ — (1) Astrotech acquired full ownership of Astral Images in fiscal year 2017. The Company previously applied noncontrolling interest accounting, which required us to clearly identify the noncontrolling interest in the consolidated statements of operations. The Company previously disclosed three measures of net loss: net loss, net loss attributable to noncontrolling interest, and net loss attributable to Astrotech Corporation. The Company’s operating cash flows in its consolidated statements of cash flows reflect net loss, while our basic and diluted earnings per share calculations reflect net loss attributable to Astrotech Corporation. The following table breaks down the changes in Stockholders’ Equity for three months ended September 30, 2017 : (In thousands) Total Stockholders' Equity Balance at June 30, 2017 $ 16,770 Stock based compensation 122 Share repurchases (3 ) Net change on available-for-sale investments 2 Net loss attributable to Astrotech Corporation (3,006 ) Balance at September 30, 2017 $ 13,885</t>
  </si>
  <si>
    <t>Net Loss per Share</t>
  </si>
  <si>
    <t>Earnings Per Share [Abstract]</t>
  </si>
  <si>
    <t xml:space="preserve"> Net Loss per Share Basic net loss per share is computed on the basis of the weighted average number of shares of common stock outstanding during the period. Diluted net loss per share is computed based on the weighted average number of common shares outstanding plus the effect of potentially dilutive common shares outstanding during the period using the treasury stock method and the if-converted method. Potentially dilutive common shares include outstanding stock options and share-based awards. The following table reconciles the numerators and denominators used in the computations of both basic and diluted net loss per share: Three Months Ended (In thousands, except share data) 2017 2016 Numerator: (As Restated) (As Restated) Amounts attributable to Astrotech Corporation, basic and diluted: Loss before income taxes $ (3,006 ) $ (3,467 ) Income tax benefit — — Net loss (3,006 ) (3,467 ) Less: Net loss attributable to noncontrolling interest — (52 ) Net loss attributable to Astrotech Corporation $ (3,006 ) $ (3,415 ) Denominator: Denominator for basic and diluted net loss per share attributable to Astrotech Corporation — weighted average common stock outstanding 4,057 4,126 Basic and diluted net loss per common share: Net loss attributable to Astrotech Corporation $ (0.74 ) $ (0.83 ) All unvested restricted stock awards for the three months ended September 30, 2017 , are not included in diluted net loss per share, as the impact to net loss per share would be anti-dilutive. Options to purchase 365,252 shares of common stock at exercise prices ranging from $1.60 to $16.00 per share outstanding as of September 30, 2017 , were not included in diluted net loss per share, as the impact to net loss per share would be anti-dilutive.</t>
  </si>
  <si>
    <t>Revenue Recognition</t>
  </si>
  <si>
    <t>Revenue Recognition [Abstract]</t>
  </si>
  <si>
    <t>Revenue Recognition Astrotech recognizes revenue employing two generally accepted revenue recognition methodologies. The methodology used is based on contract type and the manner in which products and services are provided. Production Unit Sales When revenue for sale of manufactured product is commenced, we will recognize it when it is realized or realizable and earned. The Company considers revenue realized or realizable and earned when a firm sales contract or invoice is in place, delivery has occurred or services have been provided, and collectability is reasonably assured. Construction-Type and Production-Type Contracts Most of the Company’s revenue is derived from contracts to manufacture mass spectrometers to a buyer’s specification. These contracts are accounted for under the provisions of FASB ASC Topic 605-35 “Revenue Recognition: Construction-Type and Production-Type Contracts”. These contracts are fixed-price and are recorded on the percentage-of-completion basis using the ratio of costs incurred to estimated total costs at completion as the measurement basis for progress toward completion and revenue recognition. Any losses identified on contracts are recognized immediately. Contract accounting requires significant judgment relative to assessing risks, estimating contract costs, and making related assumptions for schedule and technical issues. With respect to contract change orders, claims, or similar items, judgment must be used in estimating related amounts and assessing the potential for realization. These amounts are only included in contract value when they can be reliably estimated and realization is probable. The Company enters into fixed-priced subcontracts on government projects that are one to two years long. Revenue from certain long-term, integrated project management contracts to provide new prototypes and completion services is reported on the percentage-of-completion method of accounting. At the outset of each contract, we prepare a detailed analysis of our estimated cost to complete the project, and our progress is based on the percentage of projected cost incurred. Risks related to service delivery, usage, productivity, and other factors are considered in the estimation process.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times the current percentage complete for the contract.</t>
  </si>
  <si>
    <t>Fair Value Measurement</t>
  </si>
  <si>
    <t>Fair Value Disclosures [Abstract]</t>
  </si>
  <si>
    <t>Fair Value Measurement 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 The fair value hierarchy established in the standard prioritizes the inputs used in valuation techniques into three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The following tables present the carrying amounts, estimated fair values, and valuation input levels of certain financial instruments as of September 30, 2017 , and June 30, 2017 : September 30, 2017 Carrying Fair Value Measured Using Fair (in thousands) Amount Level 1 Level 2 Level 3 Value Available-for-Sale Securities Mutual Funds - Corporate &amp; Government Debt $ 8,158 $ 8,158 $ — $ — $ 8,158 Bonds: 0-1 year 1,654 — 1,654 — 1,654 Bonds: 1-3 years 881 — 881 — 881 Time deposits: 91-360 days 250 — 250 — 250 Time deposits: over 360 days 547 — 547 — 547 Total $ 11,490 $ 8,158 $ 3,332 $ — $ 11,490 June 30, 2017 Carrying Fair Value Measured Using Fair (in thousands) Amount Level 1 Level 2 Level 3 Value Available-for-Sale Securities Mutual Funds - Corporate &amp; Government Debt $ 9,043 $ 9,043 $ — $ — $ 9,043 Bonds: 0-1 year 1,607 — 1,607 — 1,607 Bonds: 1-3 years 1,441 — 1,441 — 1,441 Time deposits: 91-360 days 250 — 250 — 250 Time deposits: over 360 days 549 — 549 — 549 Total $ 12,890 $ 9,043 $ 3,847 $ — $ 12,890 The value of our available-for-sale investments is based on pricing from third-party pricing vendors, who may use quoted prices in active markets for identical assets (Level 1 inputs). The fair value of our bonds and time deposits with maturities less than 90 days is considered the amortized value; the fair value measurements used for bonds and time deposits with maturities greater than 90 days is considered Level 2 and uses pricing from third-party pricing vendors who use quoted prices for identical or similar securities in both active and inactive markets.</t>
  </si>
  <si>
    <t>Other Comprehensive Loss</t>
  </si>
  <si>
    <t>Equity [Abstract]</t>
  </si>
  <si>
    <t>Other Comprehensive Loss Changes in the balances of each component included in accumulated other comprehensive loss for the three months ended September 30, 2017 , are presented below. (In thousands) Accumulated Other Comprehensive Loss Unrealized Loss in Investments Balance at June 30, 2017 $ (61 ) Current period change in other comprehensive loss before reclassifications 1 Reclassification to net loss for realized losses 1 Balance at September 30, 2017 $ (59 )</t>
  </si>
  <si>
    <t>Business Risk and Credit Risk Concentration Involving Cash</t>
  </si>
  <si>
    <t>Risks and Uncertainties [Abstract]</t>
  </si>
  <si>
    <t>Business Risk and Credit Risk Concentration Involving Cash During the three months ended September 30, 2017 , the Company did not recognize any revenue from customers. During the three months ended September 30, 2016 , the Company had two customers that together comprised 100% of the Company’s revenue. The following tables summarize the concentrations of sales and trade accounts receivable percentages for the Company’s customers: Three Months Ended Three Months Ended Percentage of Total Sales Percentage of Total Sales Next Generation Chemical Detector Partner — % 62 % Department of Homeland Security Science and Technology Directorate Partner — % 38 % September 30, 2017 June 30, 2017 Percentage of Trade A/R Percentage of Trade A/R Department of Homeland Security Science and Technology Directorate Partner — % 100 % The Company maintains funds in bank accounts that may exceed the limit insured by the Federal Deposit Insurance Corporation (“FDIC”) of $250 thousand per depositor. The risk of loss attributable to these uninsured balances is mitigated by depositing funds in what we believe to be high credit quality financial institutions. The Company has not experienced any losses in such accounts.</t>
  </si>
  <si>
    <t>Common Stock Incentive, Stock Purchase Plans and Other Compensation Plans</t>
  </si>
  <si>
    <t>Disclosure of Compensation Related Costs, Share-based Payments [Abstract]</t>
  </si>
  <si>
    <t>Common Stock Incentive, Stock Purchase Plans, and Other Compensation Plans Stock Option Activity Summary The Company’s stock option activity for the three months ended September 30, 2017 , is as follows: Shares Weighted Average Exercise Price Outstanding at June 30, 2017 365 $ 6.07 Granted — — Exercised — — Canceled or expired — — Outstanding at September 30, 2017 365 $ 6.07 The aggregate intrinsic value of options exercisable at September 30, 2017 , was $0.2 million as the fair value of the Company’s common stock is more than the exercise prices of these options. The remaining share-based compensation expense of $0.5 million related to stock options will be recognized over a weighted-average period of 2.48 years . The table below details the Company’s stock options outstanding as of September 30, 2017 : Range of exercise prices Number Outstanding Options Outstanding Weighted- Average Remaining Contractual Life (years) Weighted- Average Exercise Price Number Exercisable Options Exercisable Weighted- Average Exercise Price $1.60 – 3.55 77,550 3.11 $ 3.11 77,550 $ 3.11 $5.03 – 8.35 270,702 8.43 6.29 86,000 6.59 $16.00 – 16.00 17,000 7.52 16.00 12,267 16.00 $1.60 – 16.00 365,252 7.26 $ 6.07 175,817 $ 5.56 Compensation costs recognized related to stock option awards were $67 thousand and $19 thousand for the three months ended September 30, 2017 , and 2016 , respectively. Restricted Stock The Company’s restricted stock activity for the three months ended September 30, 2017 , is as follows: Shares Weighted Outstanding at June 30, 2017 56 $ 9.95 Granted — — Vested 6 9.22 Canceled or expired 2 8.35 Outstanding at September 30, 2017 48 $ 10.12 Stock compensation expenses related to restricted stock were $55 thousand and $843 thousand for the three months ended September 30, 2017 , and 2016 , respectively. The remaining share-based compensation expense of $193 thousand related to restricted stock awards granted will be recognized over a weighted-average period of 1.27 years . Securities Repurchase Program On December 13, 2014, the Board of Directors amended the share repurchase program to allow for the repurchase of up to $5 million in Astrotech Corporation stock until December 31, 2015. On December 3, 2015, the Board of Directors authorized the extension of the share repurchase program through December 31, 2016. The share repurchase program ended as of December 31, 2016; as such, during the three months ended September 30, 2017 , no shares were repurchased as part of the share repurchase program. As of September 30, 2017 , the Company had repurchased 37,727 shares of common stock at a cost of $492 thousand , which represents an average cost of $13.05 per share. Shares Repurchased from Related Parties In August 2016, the Company repurchased 38,400 shares issued to the Chief Financial Officer and Chief Operating Officer related to their tax withholding obligations at a cost of $308 thousand , which represents an average cost of $8.00 per share. In December 2016, the Company repurchased 120,370 shares from the Chief Executive Officer at a cost of $975 thousand , which represents an average cost of $8.10 per share.</t>
  </si>
  <si>
    <t>Income Taxes</t>
  </si>
  <si>
    <t>Income Tax Disclosure [Abstract]</t>
  </si>
  <si>
    <t>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September 30, 2017 , and June 30, 2017 , the Company established a full valuation allowance against all of its net deferred tax assets. For the three months ended September 30, 2017 , and 2016 , the Company incurred pre-tax losses in the amount of $3.0 million and $3.5 million , respectively. The total effective tax rate was approximately 0% for each of the three months ended September 30, 2017 , and 2016 . For each of the three months ended September 30, 2017 , and 2016 , the Company’s effective tax rate differed from the federal statutory rate of 35% , primarily due to recording of the valuation allowance placed against its net deferred tax assets. FASB ASC 740, “Income Taxes” addresses the accounting for uncertainty in income tax recognized in an entity’s financial statements and prescribes a recognition threshold and measurement attribute for financial statement disclosure of tax positions taken or expected to be taken on a tax return. The Company had an unrecognized tax benefit of $0 for each of the three months ended September 30, 2017 , and 2016 . Loss carryovers are generally subject to modification by tax authorities until three years after they have been utilized; as such, the Company is subject to examination for the fiscal years ended 2000 through present for federal purposes and fiscal years ended 2006 through present for state purposes. The reason for this extended examination period is due to the utilization of the loss carryovers generated by the sale of our Astrotech Space Operations business unit in fiscal year 2015.</t>
  </si>
  <si>
    <t>Commitments and Contingencies</t>
  </si>
  <si>
    <t>Commitments and Contingencies Disclosure [Abstract]</t>
  </si>
  <si>
    <t>Commitments and Contingencies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Litigation, Investigations, and Audits – We are not party to, nor are our properties the subject of, any material pending legal proceedings.</t>
  </si>
  <si>
    <t>Segment Information</t>
  </si>
  <si>
    <t>Segment Reporting [Abstract]</t>
  </si>
  <si>
    <t>Segment Information The Company currently has two reportable business units: Astro Scientific and Astral. Astro Scientific Astro Scientific is a technology incubator that commercializes innovative technologies. Subsidiaries 1 st Detect and Astrogenetix currently reside in Astro Scientific: 1 st Detect - 1 st Detect develops, manufactures, and sells chemical analyzers for use in the airport security, military, and breath analysis markets. Our chemical analyzers can identify chemicals with more accuracy and precision than competing analyzers given their extreme sensitivity and specificity. By leveraging a concept from Oak Ridge National Laboratory and a preliminary design initiated by an engagement with NASA to develop a mass spectrometer for the International Space Station, the Company developed a chemical analyzer that enables real-time analytics that we believe to be significantly smaller, lighter, faster, and less expensive than competing analyzers. The majority of revenue in 1 st Detect comes from working as a subcontractor on government contracts. The Company works with prime contractors in adapting our technology to be used in enhancing the government’s detection capabilities for a variety of applications. Astrogenetix - Astrogenetix is applying a fast-track, on-orbit discovery platform using the International Space Station to develop vaccines. The Center for Vaccine Development at UMD, one of the leading vaccinology institutions in the world, independently validated our target vaccine for Salmonella through funding provided by NASA. We are currently looking for funding to finance the pursuit of an IND application with the FDA. Astral Astral Images sells film-to-digital conversion, high-dynamic range conversion, image enhancement, defect removal, and color correction services. Astral uses its powerful AI algorithms to provide automated conversion of television and feature 35mm and 16mm films to the new 4K HDR format, the standard for the latest generation of digital film distribution to the home. Due to a significant shift in the film scanning industry, most film assets will need to go through an upgrade to the new standard to remain relevant for over-the-top distribution (Netflix, Amazon, Hulu, etc.) as television manufacturers sell more 4K HDR televisions and consumer demand for such content accelerates. Astral is positioned to be a leader in the digital conversion of feature films, film-based television series, sporting events shot on film, film libraries, and film archives. Astral has introduced to the digital conversion market Black ICE™ for the conversion of black and white film, Color ICE™ for the conversion of color film, and HDR ICE™ for the conversion of color film or digital video to the new HDR format. Astral’s platform technology is also being designed to launch a targeted solution that will convert photographs, negatives, and slides to a digital format while employing its AI algorithms to remove defects and restore the color in automation. All intercompany transactions between business units have been eliminated in consolidation. Key financial metrics of the Company’s segments are as follows: Three Months Ended Three Months Ended Revenue, Depreciation, and Income Revenue Depreciation Loss before Income Taxes Revenue Depreciation Loss before Income Taxes Astro Scientific $ — $ 104 $ (2,424 ) $ 1,006 $ 91 $ (2,786 ) Astral — 82 (582 ) — 80 (681 ) Total $ — $ 186 $ (3,006 ) $ 1,006 $ 171 $ (3,467 ) September 30, 2017 June 30, 2017 Assets (In thousands) Fixed Assets, Net Total Capital Expenditures (1) Total Assets Fixed Assets, Net Total Capital Expenditures (2) Total Assets Astro Scientific $ 1,127 $ 7 $ 13,201 $ 1,224 $ 468 $ 16,833 Astral 1,874 — 1,924 1,956 31 2,002 Total $ 3,001 $ 7 $ 15,125 $ 3,180 $ 499 $ 18,835 (1) Total capital expenditures are for the three months ended September 30, 2017. (2) Total capital expenditures are for the twelve months ended June 30, 2017.</t>
  </si>
  <si>
    <t>Subsequent Events</t>
  </si>
  <si>
    <t>Subsequent Events [Abstract]</t>
  </si>
  <si>
    <t>Subsequent Events On Monday, October 16, 2017, the Company effectuated a reverse stock split of its shares of Common Stock whereby every five ( 5 ) pre-split shares of Common Stock were exchanged for one (1) post-split share of the Company's Common Stock. No fractional shares were issued in connection with the Reverse Stock Split. Stockholders who would otherwise have held a fractional share of the Common Stock received a cash payment in lieu thereof. Numbers presented in these financial statements have been adjusted to reflect the Reverse Stock Split.</t>
  </si>
  <si>
    <t>General Information (Policies)</t>
  </si>
  <si>
    <t>Basis of Presentation</t>
  </si>
  <si>
    <t>Basis of Presentation – The accompanying unaudited condensed consolidated financial statements have been prepared by Astrotech Corporation in accordance with United States Generally Accepted Accounting Principles (“GAAP”) for interim financial information and the rules and regulations of the Securities and Exchange Commission. Accordingly, they do not include all of the information and footnotes required by GAAP for complete financial statements. In the opinion of management, all adjustments considered necessary for a fair presentation have been included. Operating results for the three months ended September 30, 2017 are not necessarily indicative of the results that may be expected for the year ending June 30, 2018 . These financial statements should be read in conjunction with the financial statements and notes included in the Company’s Annual Report on Form 10-K for the year ended June 30, 2017 . Certain prior year amounts have been reclassified to conform to the current year presentation.</t>
  </si>
  <si>
    <t>Accounting Pronouncements</t>
  </si>
  <si>
    <t>Accounting Pronouncements – In May 2014, the Financial Accounting Standards Board (“FASB”) issued Accounting Standards Update (“ASU”) 2014-09, “Revenue from Contracts with Customers” (Topic 606) (“ASU 2014-09”), which supersedes the revenue recognition requirements in Accounting Standards Codification (“ASC”) 605, Revenue Recognition (as updated by ASU 2015-14 in August 2015, ASU 2016-08 in March 2016, and ASU 2016-20 in December 2016).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was to be effective for annual reporting periods beginning after December 15, 2016, including interim periods within that reporting period. ASU 2015-14 delayed the required adoption date for public entities to periods beginning after December 15, 2017, although early adoption to the original effective date under ASU 2014-09 is permitted. Once implemented, the Company can use one of two retrospective application methods for prior periods. Earlier application is not permitted. The Company has been assessing the impact of the new revenue recognition standard on its relationships with its clients. We have hired an outside consultant to help with the adoption of this standard. The Company is nearly complete with its comprehensive diagnostic of the measurement and recognition provisions of the new standard and is in the process of finalizing its conclusions and policies. The Company plans to adopt this standard in fiscal year 2019. The Company has not yet determined the impacts of all the disclosure requirements and specifically is assessing the manner in which it will disaggregate its revenue to illustrate how the nature, amount, timing, and uncertainty of revenue and cash flows are affected by economic factors. Additionally, while the Company is in the process of assessing its accounting and forecasting processes to ensure its ability to record, report, forecast, and analyze results under the new standard, it is not expecting significant changes to its business processes or system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uly 1, 2018, and subsequent interim periods. The adoption of ASU 2016-01 is not expected to have an impact on the Company’s financial statements. The Company will adopt this ASU in fiscal year 2019. In February 2016, the FASB issued ASU 2016-02, “Leases (Topic 842)”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The Company is assessing the impact the adoption of ASU 2016-02 will have on its financial statements and plans to adopt this ASU in fiscal year 2019. In June 2016, the FASB issued ASU 2016-13, “Financial Instruments - Credit Losses (Topic 326): Measurement of Credit Losses on Financial Instruments” (“ASU 2016-13”). ASU 2016-13 amends guidance on reporting credit losses for assets held at amortized cost basis and available-for-sale debt securities. For assets held at amortized cost basi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enerally accepted accounting standards; however, ASU 2016-13 will require that credit losses be presented as an allowance rather than as a write-down. ASU 2016-13 affects entities holding financial assets and net investment in leases that are not accounted for at fair value through net income. This amendment affects loans, debt securities, trade receivables, net investments in leases, off balance 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The Company is currently evaluating the impact the adoption of this standard will have on its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 In May 2017, the FASB issued ASU 2017-09, “Compensation - Stock Compensation (Topic 718): Scope of Modification Accounting” (“ASU 2017-09”). ASU 2017-09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ASU 2017-09 is effective for annual periods, and interim periods within those annual periods, beginning after December 15, 2017. The amendments in this update should be applied prospectively to an award modified on or after the adoption date. Accordingly, the adoption of ASU 2017-09 will not have an effect on the Company's historical financial statements. The Company is currently evaluating the effect of this standard on future consolidated financial statements.</t>
  </si>
  <si>
    <t>Our Business Units</t>
  </si>
  <si>
    <t>Our Business Units Astro Scientific Astro Scientific is a technology incubator that commercializes innovative technologies. Subsidiaries 1 st Detect Corporation (“1 st Detect”) and Astrogenetix Inc. (“Astrogenetix”) currently reside in Astro Scientific: 1 st Detect - 1 st Detect develops, manufactures, and sells chemical analyzers for use in the airport security, military, and breath analysis markets. Our chemical analyzers can identify chemicals with more accuracy and precision than competing analyzers given their extreme sensitivity and specificity. By leveraging a concept from Oak Ridge National Laboratory and a preliminary design initiated by an engagement with the National Aeronautics and Space Administration (“NASA”) to develop a mass spectrometer for the International Space Station, the Company developed a chemical analyzer that enables real-time analytics that we believe to be significantly smaller, lighter, faster, and less expensive than competing analyzers. The majority of revenue in 1 st Detect comes from working as a subcontractor on government contracts. The Company works with prime contractors in adapting our technology to be used in enhancing the government’s detection capabilities for a variety of applications. Our product portfolio currently consists of the following products: • MMS-1000™ - the MMS-1000™ is a small, low-power desktop analyzer designed for the laboratory market. • OEM-1000 - the OEM-1000 is an original equipment manufacturer (“OEM”) component that drives the MMS-1000™. It is designed to be integrated into customers’ packaging and enclosures and to be integrated with application-specific sampling or separation technology. Variants of the OEM-1000 have been selected by our partners for integration with their ancillary instrumentation. • MMS-2000™ - the MMS-2000™ is a process gas monitor that provides real-time measurement of specific chemicals in a process stream. It is built for continuous, autonomous monitoring and recording of any excursions or environmental anomalies that can continuously report the abundance of a set of chemicals in order to optimize yield or identify out-of-spec conditions. • Tracer 1000 MS-ETD™ - the Tracer 1000 MS-ETD™ is an explosives trace detector (“ETD”) with a linear ion trap mass spectrometer and a swab-based thermal desorption sample inlet system. It is designed to replace the current generation of ion mobility spectrometry-based ETD systems installed at airports and other high security facilities globally. • BreathDetect 1000™ - the BreathDetect 1000™ is a mass spectrometry-based instrument that is being used to analyze human breath in real-time, enabling detection of bacterial infections in the respiratory tract within minutes. Astrogenetix - Astrogenetix is applying a fast-track, on-orbit discovery platform using the International Space Station to develop vaccines. The Center for Vaccine Development at the University of Maryland (“UMD”), one of the leading vaccinology institutions in the world, independently validated our target vaccine for Salmonella through funding provided by NASA. We are currently looking for funding to finance the pursuit of an Investigational New Drug (“IND”) application with the U.S. Food and Drug Administration (“FDA”). Astral Astral Images sells film-to-digital conversion, high-dynamic range conversion, image enhancement, defect removal, and color correction services. Astral uses its powerful artificial intelligence (“AI”) algorithms to provide automated conversion of television and feature 35mm and 16mm films to the new 4K HDR format, the standard for the latest generation of digital film distribution to the home. Due to a significant shift in the film scanning industry, most film assets will need to go through an upgrade to the new standard to remain relevant for over-the-top distribution (Netflix, Amazon, Hulu, etc.) as television manufacturers sell more 4K HDR televisions and consumer demand for such content accelerates. Astral is positioned to be a leader in the digital conversion of feature films, film-based television series, sporting events shot on film, film libraries, and film archives. Astral has introduced to the digital conversion market Black ICE™ for the conversion of black and white film, Color ICE™ for the conversion of color film, and HDR ICE™ for the conversion of color film or digital video to the new HDR format. Astral’s platform technology is also being designed to launch a targeted solution that will convert photographs, negatives, and slides to a digital format while employing its AI algorithms to remove defects and restore the color in automation.</t>
  </si>
  <si>
    <t>Investments (Tables)</t>
  </si>
  <si>
    <t>Schedule of available-for-sale securities</t>
  </si>
  <si>
    <t>The following tables summarize unrealized gains and losses related to our investments: Available-for-Sale September 30, 2017 (In thousands) Adjusted Unrealized Unrealized Fair Cost Gain Loss Value Mutual Funds - Corporate &amp; Government Debt $ 8,215 $ — $ (57 ) $ 8,158 Fixed Income Bonds 2,536 — (1 ) 2,535 Time Deposits 798 1 (2 ) 797 Total $ 11,549 $ 1 $ (60 ) $ 11,490 June 30, 2017 Adjusted Unrealized Unrealized Fair Cost Gain Loss Value Mutual Funds - Corporate &amp; Government Debt $ 9,104 $ — $ (61 ) $ 9,043 Fixed Income Bonds 3,048 — — 3,048 Time Deposits 799 — — 799 Total $ 12,951 $ — $ (61 ) $ 12,890 The following table presents the carrying amounts of certain financial instruments as of September 30, 2017 , and June 30, 2017 : Carrying Value Short-Term Investments Long-Term Investments (In thousands) September 30, 2017 June 30, 2017 September 30, 2017 June 30, 2017 Mutual Funds - Corporate &amp; Government Debt $ 8,158 $ 9,043 $ — $ — Time deposits Maturities from 1-90 days — — — — Maturities from 91-360 days 250 250 — — Maturities over 360 days — — 547 549 Fixed Income Bonds Maturities less than 1 year 1,654 1,607 — — Maturities from 1-3 years — — 881 1,441 Maturities from 3-5 years — — — — Total $ 10,062 $ 10,900 $ 1,428 $ 1,990</t>
  </si>
  <si>
    <t>Schedule of held-to-maturity securities</t>
  </si>
  <si>
    <t>The following table presents the carrying amounts of certain financial instruments as of September 30, 2017 , and June 30, 2017 : Carrying Value Short-Term Investments Long-Term Investments (In thousands) September 30, 2017 June 30, 2017 September 30, 2017 June 30, 2017 Mutual Funds - Corporate &amp; Government Debt $ 8,158 $ 9,043 $ — $ — Time deposits Maturities from 1-90 days — — — — Maturities from 91-360 days 250 250 — — Maturities over 360 days — — 547 549 Fixed Income Bonds Maturities less than 1 year 1,654 1,607 — — Maturities from 1-3 years — — 881 1,441 Maturities from 3-5 years — — — — Total $ 10,062 $ 10,900 $ 1,428 $ 1,990</t>
  </si>
  <si>
    <t>Inventory (Tables)</t>
  </si>
  <si>
    <t>Schedule of inventory</t>
  </si>
  <si>
    <t>The following table summarizes the components of our inventory balances, net of allowance of $107 thousand and $116 thousand at September 30, 2017 , and June 30, 2017 , respectively: (In thousands) September 30, 2017 June 30, 2017 Raw materials $ 84 $ 109 Work in process 48 57 Total inventory $ 132 $ 166</t>
  </si>
  <si>
    <t>Noncontrolling Interest (Tables)</t>
  </si>
  <si>
    <t>Schedule of noncontrolling interest</t>
  </si>
  <si>
    <t>The following table details the contributions from the Company and the minority interest owner and the Company’s ownership percentage of Astral: (In thousands) ASTC Contribution Minority Owner ASTC Ownership (1) Initial investment $ 1,422 $ 422 72 % Additional contributions made in fiscal year 2015 1,000 — 83 % Additional contributions made in fiscal year 2016 3,000 — 92 % Additional contributions made in fiscal year 2017 3,500 (422 ) 100 % Total Contributions $ 8,922 $ — (1) Astrotech acquired full ownership of Astral Images in fiscal year 2017.</t>
  </si>
  <si>
    <t>Schedule of changes in stockholders equity</t>
  </si>
  <si>
    <t>The following table breaks down the changes in Stockholders’ Equity for three months ended September 30, 2017 : (In thousands) Total Stockholders' Equity Balance at June 30, 2017 $ 16,770 Stock based compensation 122 Share repurchases (3 ) Net change on available-for-sale investments 2 Net loss attributable to Astrotech Corporation (3,006 ) Balance at September 30, 2017 $ 13,885</t>
  </si>
  <si>
    <t>Net Loss per Share (Tables)</t>
  </si>
  <si>
    <t>Schedule of earnings per share basic and diluted</t>
  </si>
  <si>
    <t>The following table reconciles the numerators and denominators used in the computations of both basic and diluted net loss per share: Three Months Ended (In thousands, except share data) 2017 2016 Numerator: (As Restated) (As Restated) Amounts attributable to Astrotech Corporation, basic and diluted: Loss before income taxes $ (3,006 ) $ (3,467 ) Income tax benefit — — Net loss (3,006 ) (3,467 ) Less: Net loss attributable to noncontrolling interest — (52 ) Net loss attributable to Astrotech Corporation $ (3,006 ) $ (3,415 ) Denominator: Denominator for basic and diluted net loss per share attributable to Astrotech Corporation — weighted average common stock outstanding 4,057 4,126 Basic and diluted net loss per common share: Net loss attributable to Astrotech Corporation $ (0.74 ) $ (0.83 )</t>
  </si>
  <si>
    <t>Fair Value Measurement (Tables)</t>
  </si>
  <si>
    <t>Schedule of fair value of financial instruments</t>
  </si>
  <si>
    <t>The following tables present the carrying amounts, estimated fair values, and valuation input levels of certain financial instruments as of September 30, 2017 , and June 30, 2017 : September 30, 2017 Carrying Fair Value Measured Using Fair (in thousands) Amount Level 1 Level 2 Level 3 Value Available-for-Sale Securities Mutual Funds - Corporate &amp; Government Debt $ 8,158 $ 8,158 $ — $ — $ 8,158 Bonds: 0-1 year 1,654 — 1,654 — 1,654 Bonds: 1-3 years 881 — 881 — 881 Time deposits: 91-360 days 250 — 250 — 250 Time deposits: over 360 days 547 — 547 — 547 Total $ 11,490 $ 8,158 $ 3,332 $ — $ 11,490 June 30, 2017 Carrying Fair Value Measured Using Fair (in thousands) Amount Level 1 Level 2 Level 3 Value Available-for-Sale Securities Mutual Funds - Corporate &amp; Government Debt $ 9,043 $ 9,043 $ — $ — $ 9,043 Bonds: 0-1 year 1,607 — 1,607 — 1,607 Bonds: 1-3 years 1,441 — 1,441 — 1,441 Time deposits: 91-360 days 250 — 250 — 250 Time deposits: over 360 days 549 — 549 — 549 Total $ 12,890 $ 9,043 $ 3,847 $ — $ 12,890</t>
  </si>
  <si>
    <t>Other Comprehensive Loss (Tables)</t>
  </si>
  <si>
    <t>Schedule of accumulated other comprehensive loss</t>
  </si>
  <si>
    <t>Changes in the balances of each component included in accumulated other comprehensive loss for the three months ended September 30, 2017 , are presented below. (In thousands) Accumulated Other Comprehensive Loss Unrealized Loss in Investments Balance at June 30, 2017 $ (61 ) Current period change in other comprehensive loss before reclassifications 1 Reclassification to net loss for realized losses 1 Balance at September 30, 2017 $ (59 )</t>
  </si>
  <si>
    <t>Business Risk and Credit Risk Concentration Involving Cash (Tables)</t>
  </si>
  <si>
    <t>Schedule of concentrations of sales and accounts receivable</t>
  </si>
  <si>
    <t>The following tables summarize the concentrations of sales and trade accounts receivable percentages for the Company’s customers: Three Months Ended Three Months Ended Percentage of Total Sales Percentage of Total Sales Next Generation Chemical Detector Partner — % 62 % Department of Homeland Security Science and Technology Directorate Partner — % 38 % September 30, 2017 June 30, 2017 Percentage of Trade A/R Percentage of Trade A/R Department of Homeland Security Science and Technology Directorate Partner — % 100 %</t>
  </si>
  <si>
    <t>Common Stock Incentive, Stock Purchase Plans and Other Compensation Plans (Tables)</t>
  </si>
  <si>
    <t>Schedule of stock option activity</t>
  </si>
  <si>
    <t>The Company’s stock option activity for the three months ended September 30, 2017 , is as follows: Shares Weighted Average Exercise Price Outstanding at June 30, 2017 365 $ 6.07 Granted — — Exercised — — Canceled or expired — — Outstanding at September 30, 2017 365 $ 6.07</t>
  </si>
  <si>
    <t>Schedule of stock options by exercise price</t>
  </si>
  <si>
    <t>The table below details the Company’s stock options outstanding as of September 30, 2017 : Range of exercise prices Number Outstanding Options Outstanding Weighted- Average Remaining Contractual Life (years) Weighted- Average Exercise Price Number Exercisable Options Exercisable Weighted- Average Exercise Price $1.60 – 3.55 77,550 3.11 $ 3.11 77,550 $ 3.11 $5.03 – 8.35 270,702 8.43 6.29 86,000 6.59 $16.00 – 16.00 17,000 7.52 16.00 12,267 16.00 $1.60 – 16.00 365,252 7.26 $ 6.07 175,817 $ 5.56</t>
  </si>
  <si>
    <t>Schedule of restricted stock activity</t>
  </si>
  <si>
    <t>The Company’s restricted stock activity for the three months ended September 30, 2017 , is as follows: Shares Weighted Outstanding at June 30, 2017 56 $ 9.95 Granted — — Vested 6 9.22 Canceled or expired 2 8.35 Outstanding at September 30, 2017 48 $ 10.12</t>
  </si>
  <si>
    <t>Segment Information (Tables)</t>
  </si>
  <si>
    <t>Schedule of segment reporting information by segment</t>
  </si>
  <si>
    <t>Key financial metrics of the Company’s segments are as follows: Three Months Ended Three Months Ended Revenue, Depreciation, and Income Revenue Depreciation Loss before Income Taxes Revenue Depreciation Loss before Income Taxes Astro Scientific $ — $ 104 $ (2,424 ) $ 1,006 $ 91 $ (2,786 ) Astral — 82 (582 ) — 80 (681 ) Total $ — $ 186 $ (3,006 ) $ 1,006 $ 171 $ (3,467 ) September 30, 2017 June 30, 2017 Assets (In thousands) Fixed Assets, Net Total Capital Expenditures (1) Total Assets Fixed Assets, Net Total Capital Expenditures (2) Total Assets Astro Scientific $ 1,127 $ 7 $ 13,201 $ 1,224 $ 468 $ 16,833 Astral 1,874 — 1,924 1,956 31 2,002 Total $ 3,001 $ 7 $ 15,125 $ 3,180 $ 499 $ 18,835 (1) Total capital expenditures are for the three months ended September 30, 2017. (2) Total capital expenditures are for the twelve months ended June 30, 2017.</t>
  </si>
  <si>
    <t>General Information (Details)</t>
  </si>
  <si>
    <t>Oct. 16, 2017shares</t>
  </si>
  <si>
    <t>Oct. 15, 2017shares</t>
  </si>
  <si>
    <t>Sep. 30, 2017shares</t>
  </si>
  <si>
    <t>Jun. 30, 2017shares</t>
  </si>
  <si>
    <t>Subsequent Event [Line Items]</t>
  </si>
  <si>
    <t>Subsequent Event</t>
  </si>
  <si>
    <t>Reverse stock split ratio</t>
  </si>
  <si>
    <t>Going Concern (Details) - USD ($) $ in Thousands</t>
  </si>
  <si>
    <t>12 Months Ended</t>
  </si>
  <si>
    <t>Working capital</t>
  </si>
  <si>
    <t>Investments - Available for Sale Securities (Details) - USD ($) $ in Thousands</t>
  </si>
  <si>
    <t>Adjusted Cost</t>
  </si>
  <si>
    <t>Unrealized Gain</t>
  </si>
  <si>
    <t>Unrealized Loss</t>
  </si>
  <si>
    <t>Fair Value</t>
  </si>
  <si>
    <t>Mutual Funds - Corporate &amp; Government Debt</t>
  </si>
  <si>
    <t>Fixed Income Bonds</t>
  </si>
  <si>
    <t>Time Deposits</t>
  </si>
  <si>
    <t>Investments - Carrying Value (Details) - USD ($) $ in Thousands</t>
  </si>
  <si>
    <t>Schedule of Available-for-sale and Held-to-maturity Securities [Line Items]</t>
  </si>
  <si>
    <t>Available-for-sale securities, current</t>
  </si>
  <si>
    <t>Held-to-maturity securities, maturities from 91-360 days</t>
  </si>
  <si>
    <t>Held-to-maturity securities, maturities less than 1 year</t>
  </si>
  <si>
    <t>Held-to-maturity securities, maturities over 360 days</t>
  </si>
  <si>
    <t>Held-to-maturity securities, remaining maturities from 1-3 years</t>
  </si>
  <si>
    <t>Short-Term Investments</t>
  </si>
  <si>
    <t>Total available-for-sale and held-to-maturity securities</t>
  </si>
  <si>
    <t>Long-Term Investments</t>
  </si>
  <si>
    <t>Held-to-maturity securities</t>
  </si>
  <si>
    <t>Mutual Funds - Corporate &amp; Government Debt | Short-Term Investments</t>
  </si>
  <si>
    <t>Mutual Funds - Corporate &amp; Government Debt | Long-Term Investments</t>
  </si>
  <si>
    <t>Time Deposits | Short-Term Investments</t>
  </si>
  <si>
    <t>Held-to-maturity securities, maturities from 1-90 days</t>
  </si>
  <si>
    <t>Time Deposits | Long-Term Investments</t>
  </si>
  <si>
    <t>Fixed Income Bonds | Short-Term Investments</t>
  </si>
  <si>
    <t>Held-to-maturity Securities, Debt Maturities, after Three Through Five Years, Net Carrying Amount</t>
  </si>
  <si>
    <t>Fixed Income Bonds | Long-Term Investments</t>
  </si>
  <si>
    <t>Inventory (Details) - USD ($) $ in Thousands</t>
  </si>
  <si>
    <t>Inventory valuation reserves</t>
  </si>
  <si>
    <t>Raw materials</t>
  </si>
  <si>
    <t>Work in process</t>
  </si>
  <si>
    <t>Total inventory</t>
  </si>
  <si>
    <t>Noncontrolling Interest - Narrative (Details)</t>
  </si>
  <si>
    <t>Jun. 30, 2016</t>
  </si>
  <si>
    <t>Mar. 31, 2015</t>
  </si>
  <si>
    <t>Noncontrolling Interest [Line Items]</t>
  </si>
  <si>
    <t>Ownership percentage</t>
  </si>
  <si>
    <t>100.00%</t>
  </si>
  <si>
    <t>92.00%</t>
  </si>
  <si>
    <t>83.00%</t>
  </si>
  <si>
    <t>72.00%</t>
  </si>
  <si>
    <t>Astral Images, Inc</t>
  </si>
  <si>
    <t>Noncontrolling Interest - Contributions (Details) - USD ($) $ in Thousands</t>
  </si>
  <si>
    <t>9 Months Ended</t>
  </si>
  <si>
    <t>15 Months Ended</t>
  </si>
  <si>
    <t>33 Months Ended</t>
  </si>
  <si>
    <t>ASTC Contribution</t>
  </si>
  <si>
    <t>Contributions made</t>
  </si>
  <si>
    <t>Minority Owner</t>
  </si>
  <si>
    <t>Noncontrolling Interest - Changes in Equity (Details) - USD ($) $ in Thousands</t>
  </si>
  <si>
    <t>Increase (Decrease) in Stockholders' Equity [Roll Forward]</t>
  </si>
  <si>
    <t>Balance, beginning of period</t>
  </si>
  <si>
    <t>Stock based compensation</t>
  </si>
  <si>
    <t>Share repurchases</t>
  </si>
  <si>
    <t>Net change on available-for-sale investments</t>
  </si>
  <si>
    <t>Balance, end of period</t>
  </si>
  <si>
    <t>Net Loss per Share - Basic and Diluted Computation (Details) - USD ($) $ / shares in Units, $ in Thousands</t>
  </si>
  <si>
    <t>Amounts attributable to Astrotech Corporation, basic and diluted:</t>
  </si>
  <si>
    <t>Denominator:</t>
  </si>
  <si>
    <t>Denominator for basic and diluted net loss per share attributable to Astrotech Corporation — weighted average common stock outstanding (in shares)</t>
  </si>
  <si>
    <t>Net Loss per Share - Narrative (Details)</t>
  </si>
  <si>
    <t>Sep. 30, 2017$ / sharesshares</t>
  </si>
  <si>
    <t>Options to purchase shares (in shares) | shares</t>
  </si>
  <si>
    <t>Exercise price lower range (in dollars per share)</t>
  </si>
  <si>
    <t>Exercise price upper range (in dollars per share)</t>
  </si>
  <si>
    <t>Revenue Recognition (Details)</t>
  </si>
  <si>
    <t>Minimum</t>
  </si>
  <si>
    <t>Revenue Recognition, Multiple-deliverable Arrangements [Line Items]</t>
  </si>
  <si>
    <t>Fixed price subcontract on government project, term</t>
  </si>
  <si>
    <t>1 year</t>
  </si>
  <si>
    <t>Maximum</t>
  </si>
  <si>
    <t>2 years</t>
  </si>
  <si>
    <t>Fair Value Measurement (Details) - USD ($)</t>
  </si>
  <si>
    <t>Available-for-Sale Securities</t>
  </si>
  <si>
    <t>Mutual funds</t>
  </si>
  <si>
    <t>Mutual funds, fair value</t>
  </si>
  <si>
    <t>Held-to-maturity securities, maturities less than 1 year, fair value</t>
  </si>
  <si>
    <t>Held-to-maturity securities, remaining maturities from 1-3 years, fair value</t>
  </si>
  <si>
    <t>Held-to-maturity securities, maturities from 91-360 days, fair value</t>
  </si>
  <si>
    <t>Held-to-maturity securities, maturities over 360 days, fair value</t>
  </si>
  <si>
    <t>Investments, fair value</t>
  </si>
  <si>
    <t>Other Comprehensive Loss (Details) $ in Thousands</t>
  </si>
  <si>
    <t>Sep. 30, 2017USD ($)</t>
  </si>
  <si>
    <t>Accumulated Other Comprehensive Income (Loss), Net of Tax [Roll Forward]</t>
  </si>
  <si>
    <t>Current period change in other comprehensive loss before reclassifications</t>
  </si>
  <si>
    <t>Reclassification to net loss for realized losses</t>
  </si>
  <si>
    <t>Unrealized Loss in Investments</t>
  </si>
  <si>
    <t>Business Risk and Credit Risk Concentration Involving Cash (Details) - Customer concentration risk</t>
  </si>
  <si>
    <t>Next Generation Chemical Detector Partner | Revenue</t>
  </si>
  <si>
    <t>Concentration Risk [Line Items]</t>
  </si>
  <si>
    <t>Concentration risk, percentage</t>
  </si>
  <si>
    <t>0.00%</t>
  </si>
  <si>
    <t>62.00%</t>
  </si>
  <si>
    <t>Department of Homeland Security Science and Technology Directorate Partner | Revenue</t>
  </si>
  <si>
    <t>38.00%</t>
  </si>
  <si>
    <t>Department of Homeland Security Science and Technology Directorate Partner | Accounts receivable</t>
  </si>
  <si>
    <t>Common Stock Incentive, Stock Purchase Plans and Other Compensation Plans - Stock Option Activity (Details) shares in Thousands</t>
  </si>
  <si>
    <t>Shares (in thousands)</t>
  </si>
  <si>
    <t>Outstanding, beginning of period (in shares) | shares</t>
  </si>
  <si>
    <t>Granted (in shares) | shares</t>
  </si>
  <si>
    <t>Exercised (in shares) | shares</t>
  </si>
  <si>
    <t>Canceled or expired (in shares) | shares</t>
  </si>
  <si>
    <t>Outstanding, end of period (in shares) | shares</t>
  </si>
  <si>
    <t>Weighted Average Exercise Price</t>
  </si>
  <si>
    <t>Outstanding weighted average exercise price, beginning of period (in dollars per share) | $ / shares</t>
  </si>
  <si>
    <t>Granted weighted average exercise price (in dollars per share) | $ / shares</t>
  </si>
  <si>
    <t>Exercised weighted average exercise price (in dollars per share) | $ / shares</t>
  </si>
  <si>
    <t>Canceled or expired weighted average exercise price (in dollars per share) | $ / shares</t>
  </si>
  <si>
    <t>Outstanding weighted average exercise price, end of period (in dollars per share) | $ / shares</t>
  </si>
  <si>
    <t>Common Stock Incentive, Stock Purchase Plans and Other Compensation Plans - Stock Options by Exercise Price (Details)</t>
  </si>
  <si>
    <t>Share-based Compensation, Shares Authorized under Stock Option Plans, Exercise Price Range [Line Items]</t>
  </si>
  <si>
    <t>Number outstanding (in shares) | shares</t>
  </si>
  <si>
    <t>Options Outstanding Weighted- Average Remaining Contractual Life</t>
  </si>
  <si>
    <t>7 years 3 months 2 days</t>
  </si>
  <si>
    <t>Weighted average exercise price (in dollars per share)</t>
  </si>
  <si>
    <t>Number exercisable (in shares) | shares</t>
  </si>
  <si>
    <t>Options exercisable weighted average exercise price (in dollars per share)</t>
  </si>
  <si>
    <t>$1.60 – 3.55</t>
  </si>
  <si>
    <t>3 years 1 month 10 days</t>
  </si>
  <si>
    <t>$5.03 – 8.35</t>
  </si>
  <si>
    <t>8 years 5 months 5 days</t>
  </si>
  <si>
    <t>$16.00 – 16.00</t>
  </si>
  <si>
    <t>7 years 6 months 7 days</t>
  </si>
  <si>
    <t>Common Stock Incentive, Stock Purchase Plans and Other Compensation Plans - Restricted Stock (Details) - Restricted Stock shares in Thousands</t>
  </si>
  <si>
    <t>Shares</t>
  </si>
  <si>
    <t>Vested (in shares) | shares</t>
  </si>
  <si>
    <t>Weighted Average Grant-Date Fair Value</t>
  </si>
  <si>
    <t>Outstanding, beginning of period (in dollars per share) | $ / shares</t>
  </si>
  <si>
    <t>Granted (in dollars per share) | $ / shares</t>
  </si>
  <si>
    <t>Vested (in dollars per share) | $ / shares</t>
  </si>
  <si>
    <t>Canceled or expired (in dollars per share) | $ / shares</t>
  </si>
  <si>
    <t>Outstanding, end of period (in dollars per share) | $ / shares</t>
  </si>
  <si>
    <t>Common Stock Incentive, Stock Purchase Plans and Other Compensation Plans - Narrative (Details) - USD ($)</t>
  </si>
  <si>
    <t>1 Months Ended</t>
  </si>
  <si>
    <t>34 Months Ended</t>
  </si>
  <si>
    <t>Dec. 31, 2016</t>
  </si>
  <si>
    <t>Aug. 31, 2016</t>
  </si>
  <si>
    <t>Dec. 13, 2014</t>
  </si>
  <si>
    <t>Share-based Compensation Arrangement by Share-based Payment Award [Line Items]</t>
  </si>
  <si>
    <t>Aggregate intrinsic value of options exercisable</t>
  </si>
  <si>
    <t>Remaining share-based compensation expense</t>
  </si>
  <si>
    <t>Weighted average recognition period on remaining share-based compensation expense</t>
  </si>
  <si>
    <t>2 years 5 months 22 days</t>
  </si>
  <si>
    <t>Common stock repurchased - value</t>
  </si>
  <si>
    <t>Employee Stock Option</t>
  </si>
  <si>
    <t>Compensation costs recognized related to stock options</t>
  </si>
  <si>
    <t>Restricted Stock</t>
  </si>
  <si>
    <t>1 year 3 months 8 days</t>
  </si>
  <si>
    <t>Securities Repurchase Program</t>
  </si>
  <si>
    <t>Common stock repurchase - authorized amount</t>
  </si>
  <si>
    <t>Share repurchases (in shares)</t>
  </si>
  <si>
    <t>Share repurchased, average cost (in dollars per share)</t>
  </si>
  <si>
    <t>Income Taxes (Details) - USD ($) $ in Thousands</t>
  </si>
  <si>
    <t>Effective tax rate for continuing operations</t>
  </si>
  <si>
    <t>Federal statutory effective tax rate</t>
  </si>
  <si>
    <t>35.00%</t>
  </si>
  <si>
    <t>Unrecognized tax benefits</t>
  </si>
  <si>
    <t>Segment Information - Narrative (Details)</t>
  </si>
  <si>
    <t>Sep. 30, 2017segment</t>
  </si>
  <si>
    <t>Number of reportable segments</t>
  </si>
  <si>
    <t>Segment Information - Schedule of Segments (Details) - USD ($) $ in Thousands</t>
  </si>
  <si>
    <t>Segment Reporting Information [Line Items]</t>
  </si>
  <si>
    <t>Loss before Income Taxes</t>
  </si>
  <si>
    <t>Fixed Assets, Net</t>
  </si>
  <si>
    <t>Total Capital Expenditures</t>
  </si>
  <si>
    <t>Total Assets</t>
  </si>
  <si>
    <t>Astro Scientific</t>
  </si>
  <si>
    <t>Astral</t>
  </si>
  <si>
    <t>Subsequent Events (Details)</t>
  </si>
  <si>
    <t>Oct. 16,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9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C15" s="5" t="n">
        <v>4506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5</v>
      </c>
      <c r="C3" s="7" t="n">
        <v>2184</v>
      </c>
    </row>
    <row r="4" spans="1:3">
      <c r="A4" s="4" t="s">
        <v>30</v>
      </c>
      <c r="B4" s="5" t="n">
        <v>10062</v>
      </c>
      <c r="C4" s="5" t="n">
        <v>10900</v>
      </c>
    </row>
    <row r="5" spans="1:3">
      <c r="A5" s="4" t="s">
        <v>31</v>
      </c>
      <c r="B5" s="5" t="n">
        <v>80</v>
      </c>
      <c r="C5" s="5" t="n">
        <v>146</v>
      </c>
    </row>
    <row r="6" spans="1:3">
      <c r="A6" s="4" t="s">
        <v>32</v>
      </c>
      <c r="B6" s="5" t="n">
        <v>132</v>
      </c>
      <c r="C6" s="5" t="n">
        <v>166</v>
      </c>
    </row>
    <row r="7" spans="1:3">
      <c r="A7" s="4" t="s">
        <v>33</v>
      </c>
      <c r="B7" s="5" t="n">
        <v>246</v>
      </c>
      <c r="C7" s="5" t="n">
        <v>269</v>
      </c>
    </row>
    <row r="8" spans="1:3">
      <c r="A8" s="4" t="s">
        <v>34</v>
      </c>
      <c r="B8" s="5" t="n">
        <v>10615</v>
      </c>
      <c r="C8" s="5" t="n">
        <v>13665</v>
      </c>
    </row>
    <row r="9" spans="1:3">
      <c r="A9" s="4" t="s">
        <v>35</v>
      </c>
      <c r="B9" s="5" t="n">
        <v>3001</v>
      </c>
      <c r="C9" s="5" t="n">
        <v>3180</v>
      </c>
    </row>
    <row r="10" spans="1:3">
      <c r="A10" s="4" t="s">
        <v>36</v>
      </c>
      <c r="B10" s="5" t="n">
        <v>1428</v>
      </c>
      <c r="C10" s="5" t="n">
        <v>1990</v>
      </c>
    </row>
    <row r="11" spans="1:3">
      <c r="A11" s="4" t="s">
        <v>37</v>
      </c>
      <c r="B11" s="5" t="n">
        <v>81</v>
      </c>
      <c r="C11" s="5" t="n">
        <v>0</v>
      </c>
    </row>
    <row r="12" spans="1:3">
      <c r="A12" s="4" t="s">
        <v>38</v>
      </c>
      <c r="B12" s="5" t="n">
        <v>15125</v>
      </c>
      <c r="C12" s="5" t="n">
        <v>18835</v>
      </c>
    </row>
    <row r="13" spans="1:3">
      <c r="A13" s="3" t="s">
        <v>39</v>
      </c>
    </row>
    <row r="14" spans="1:3">
      <c r="A14" s="4" t="s">
        <v>40</v>
      </c>
      <c r="B14" s="5" t="n">
        <v>200</v>
      </c>
      <c r="C14" s="5" t="n">
        <v>259</v>
      </c>
    </row>
    <row r="15" spans="1:3">
      <c r="A15" s="4" t="s">
        <v>41</v>
      </c>
      <c r="B15" s="5" t="n">
        <v>414</v>
      </c>
      <c r="C15" s="5" t="n">
        <v>907</v>
      </c>
    </row>
    <row r="16" spans="1:3">
      <c r="A16" s="4" t="s">
        <v>42</v>
      </c>
      <c r="B16" s="5" t="n">
        <v>382</v>
      </c>
      <c r="C16" s="5" t="n">
        <v>641</v>
      </c>
    </row>
    <row r="17" spans="1:3">
      <c r="A17" s="4" t="s">
        <v>43</v>
      </c>
      <c r="B17" s="5" t="n">
        <v>2</v>
      </c>
      <c r="C17" s="5" t="n">
        <v>2</v>
      </c>
    </row>
    <row r="18" spans="1:3">
      <c r="A18" s="4" t="s">
        <v>44</v>
      </c>
      <c r="B18" s="5" t="n">
        <v>998</v>
      </c>
      <c r="C18" s="5" t="n">
        <v>1809</v>
      </c>
    </row>
    <row r="19" spans="1:3">
      <c r="A19" s="4" t="s">
        <v>45</v>
      </c>
      <c r="B19" s="5" t="n">
        <v>242</v>
      </c>
      <c r="C19" s="5" t="n">
        <v>256</v>
      </c>
    </row>
    <row r="20" spans="1:3">
      <c r="A20" s="4" t="s">
        <v>46</v>
      </c>
      <c r="B20" s="5" t="n">
        <v>1240</v>
      </c>
      <c r="C20" s="5" t="n">
        <v>2065</v>
      </c>
    </row>
    <row r="21" spans="1:3">
      <c r="A21" s="4" t="s">
        <v>47</v>
      </c>
      <c r="B21" s="4" t="s">
        <v>48</v>
      </c>
      <c r="C21" s="4" t="s">
        <v>48</v>
      </c>
    </row>
    <row r="22" spans="1:3">
      <c r="A22" s="3" t="s">
        <v>49</v>
      </c>
    </row>
    <row r="23" spans="1:3">
      <c r="A23" s="4" t="s">
        <v>50</v>
      </c>
      <c r="B23" s="5" t="n">
        <v>0</v>
      </c>
      <c r="C23" s="5" t="n">
        <v>0</v>
      </c>
    </row>
    <row r="24" spans="1:3">
      <c r="A24" s="4" t="s">
        <v>51</v>
      </c>
      <c r="B24" s="5" t="n">
        <v>190437</v>
      </c>
      <c r="C24" s="5" t="n">
        <v>190382</v>
      </c>
    </row>
    <row r="25" spans="1:3">
      <c r="A25" s="4" t="s">
        <v>52</v>
      </c>
      <c r="B25" s="5" t="n">
        <v>-4124</v>
      </c>
      <c r="C25" s="5" t="n">
        <v>-4121</v>
      </c>
    </row>
    <row r="26" spans="1:3">
      <c r="A26" s="4" t="s">
        <v>53</v>
      </c>
      <c r="B26" s="5" t="n">
        <v>1550</v>
      </c>
      <c r="C26" s="5" t="n">
        <v>1483</v>
      </c>
    </row>
    <row r="27" spans="1:3">
      <c r="A27" s="4" t="s">
        <v>54</v>
      </c>
      <c r="B27" s="5" t="n">
        <v>-173919</v>
      </c>
      <c r="C27" s="5" t="n">
        <v>-170913</v>
      </c>
    </row>
    <row r="28" spans="1:3">
      <c r="A28" s="4" t="s">
        <v>55</v>
      </c>
      <c r="B28" s="5" t="n">
        <v>-59</v>
      </c>
      <c r="C28" s="5" t="n">
        <v>-61</v>
      </c>
    </row>
    <row r="29" spans="1:3">
      <c r="A29" s="4" t="s">
        <v>56</v>
      </c>
      <c r="B29" s="5" t="n">
        <v>13885</v>
      </c>
      <c r="C29" s="5" t="n">
        <v>16770</v>
      </c>
    </row>
    <row r="30" spans="1:3">
      <c r="A30" s="4" t="s">
        <v>57</v>
      </c>
      <c r="B30" s="7" t="n">
        <v>15125</v>
      </c>
      <c r="C30" s="7" t="n">
        <v>18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2</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28</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31</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34</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37</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46</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7</v>
      </c>
    </row>
    <row r="2" spans="1:3">
      <c r="A2" s="3" t="s">
        <v>59</v>
      </c>
    </row>
    <row r="3" spans="1:3">
      <c r="A3" s="4" t="s">
        <v>60</v>
      </c>
      <c r="B3" s="7" t="n">
        <v>0</v>
      </c>
      <c r="C3" s="7" t="n">
        <v>0</v>
      </c>
    </row>
    <row r="4" spans="1:3">
      <c r="A4" s="4" t="s">
        <v>61</v>
      </c>
      <c r="B4" s="5" t="n">
        <v>2500000</v>
      </c>
      <c r="C4" s="5" t="n">
        <v>2500000</v>
      </c>
    </row>
    <row r="5" spans="1:3">
      <c r="A5" s="4" t="s">
        <v>62</v>
      </c>
      <c r="B5" s="5" t="n">
        <v>0</v>
      </c>
      <c r="C5" s="5" t="n">
        <v>0</v>
      </c>
    </row>
    <row r="6" spans="1:3">
      <c r="A6" s="4" t="s">
        <v>63</v>
      </c>
      <c r="B6" s="5" t="n">
        <v>0</v>
      </c>
      <c r="C6" s="5" t="n">
        <v>0</v>
      </c>
    </row>
    <row r="7" spans="1:3">
      <c r="A7" s="4" t="s">
        <v>64</v>
      </c>
      <c r="B7" s="7" t="n">
        <v>0</v>
      </c>
      <c r="C7" s="7" t="n">
        <v>0</v>
      </c>
    </row>
    <row r="8" spans="1:3">
      <c r="A8" s="4" t="s">
        <v>65</v>
      </c>
      <c r="B8" s="5" t="n">
        <v>15000000</v>
      </c>
      <c r="C8" s="5" t="n">
        <v>15000000</v>
      </c>
    </row>
    <row r="9" spans="1:3">
      <c r="A9" s="4" t="s">
        <v>66</v>
      </c>
      <c r="B9" s="5" t="n">
        <v>4108573</v>
      </c>
      <c r="C9" s="5" t="n">
        <v>4111281</v>
      </c>
    </row>
    <row r="10" spans="1:3">
      <c r="A10" s="4" t="s">
        <v>67</v>
      </c>
      <c r="B10" s="5" t="n">
        <v>4506473</v>
      </c>
      <c r="C10" s="5" t="n">
        <v>4508509</v>
      </c>
    </row>
    <row r="11" spans="1:3">
      <c r="A11" s="4" t="s">
        <v>68</v>
      </c>
      <c r="B11" s="5" t="n">
        <v>397936</v>
      </c>
      <c r="C11" s="5" t="n">
        <v>397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20"/>
    <col customWidth="1" max="3" min="3" width="20"/>
    <col customWidth="1" max="4" min="4" width="20"/>
    <col customWidth="1" max="5" min="5" width="20"/>
  </cols>
  <sheetData>
    <row r="1" spans="1:5">
      <c r="A1" s="1" t="s">
        <v>208</v>
      </c>
      <c r="B1" s="2" t="s">
        <v>209</v>
      </c>
      <c r="C1" s="2" t="s">
        <v>210</v>
      </c>
      <c r="D1" s="2" t="s">
        <v>211</v>
      </c>
      <c r="E1" s="2" t="s">
        <v>212</v>
      </c>
    </row>
    <row r="2" spans="1:5">
      <c r="A2" s="3" t="s">
        <v>213</v>
      </c>
    </row>
    <row r="3" spans="1:5">
      <c r="A3" s="4" t="s">
        <v>65</v>
      </c>
      <c r="D3" s="5" t="n">
        <v>15000000</v>
      </c>
      <c r="E3" s="5" t="n">
        <v>15000000</v>
      </c>
    </row>
    <row r="4" spans="1:5">
      <c r="A4" s="4" t="s">
        <v>214</v>
      </c>
    </row>
    <row r="5" spans="1:5">
      <c r="A5" s="3" t="s">
        <v>213</v>
      </c>
    </row>
    <row r="6" spans="1:5">
      <c r="A6" s="4" t="s">
        <v>215</v>
      </c>
      <c r="B6" s="9" t="n">
        <v>0.2</v>
      </c>
    </row>
    <row r="7" spans="1:5">
      <c r="A7" s="4" t="s">
        <v>65</v>
      </c>
      <c r="B7" s="5" t="n">
        <v>15000000</v>
      </c>
      <c r="C7" s="5" t="n">
        <v>7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6</v>
      </c>
      <c r="B1" s="2" t="s">
        <v>1</v>
      </c>
      <c r="D1" s="2" t="s">
        <v>217</v>
      </c>
    </row>
    <row r="2" spans="1:4">
      <c r="B2" s="2" t="s">
        <v>2</v>
      </c>
      <c r="C2" s="2" t="s">
        <v>70</v>
      </c>
      <c r="D2" s="2" t="s">
        <v>27</v>
      </c>
    </row>
    <row r="3" spans="1:4">
      <c r="A3" s="3" t="s">
        <v>122</v>
      </c>
    </row>
    <row r="4" spans="1:4">
      <c r="A4" s="4" t="s">
        <v>83</v>
      </c>
      <c r="B4" s="7" t="n">
        <v>3006</v>
      </c>
      <c r="C4" s="7" t="n">
        <v>3415</v>
      </c>
      <c r="D4" s="7" t="n">
        <v>-11600</v>
      </c>
    </row>
    <row r="5" spans="1:4">
      <c r="A5" s="4" t="s">
        <v>106</v>
      </c>
      <c r="B5" s="5" t="n">
        <v>-3468</v>
      </c>
      <c r="C5" s="7" t="n">
        <v>-3116</v>
      </c>
      <c r="D5" s="7" t="n">
        <v>-8800</v>
      </c>
    </row>
    <row r="6" spans="1:4">
      <c r="A6" s="4" t="s">
        <v>218</v>
      </c>
      <c r="B6" s="7" t="n">
        <v>9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9</v>
      </c>
      <c r="B1" s="2" t="s">
        <v>2</v>
      </c>
      <c r="C1" s="2" t="s">
        <v>27</v>
      </c>
    </row>
    <row r="2" spans="1:3">
      <c r="A2" s="3" t="s">
        <v>91</v>
      </c>
    </row>
    <row r="3" spans="1:3">
      <c r="A3" s="4" t="s">
        <v>220</v>
      </c>
      <c r="B3" s="7" t="n">
        <v>11549</v>
      </c>
      <c r="C3" s="7" t="n">
        <v>12951</v>
      </c>
    </row>
    <row r="4" spans="1:3">
      <c r="A4" s="4" t="s">
        <v>221</v>
      </c>
      <c r="B4" s="5" t="n">
        <v>1</v>
      </c>
      <c r="C4" s="5" t="n">
        <v>0</v>
      </c>
    </row>
    <row r="5" spans="1:3">
      <c r="A5" s="4" t="s">
        <v>222</v>
      </c>
      <c r="B5" s="5" t="n">
        <v>-60</v>
      </c>
      <c r="C5" s="5" t="n">
        <v>-61</v>
      </c>
    </row>
    <row r="6" spans="1:3">
      <c r="A6" s="4" t="s">
        <v>223</v>
      </c>
      <c r="B6" s="5" t="n">
        <v>11490</v>
      </c>
      <c r="C6" s="5" t="n">
        <v>12890</v>
      </c>
    </row>
    <row r="7" spans="1:3">
      <c r="A7" s="4" t="s">
        <v>224</v>
      </c>
    </row>
    <row r="8" spans="1:3">
      <c r="A8" s="3" t="s">
        <v>91</v>
      </c>
    </row>
    <row r="9" spans="1:3">
      <c r="A9" s="4" t="s">
        <v>220</v>
      </c>
      <c r="B9" s="5" t="n">
        <v>8215</v>
      </c>
      <c r="C9" s="5" t="n">
        <v>9104</v>
      </c>
    </row>
    <row r="10" spans="1:3">
      <c r="A10" s="4" t="s">
        <v>221</v>
      </c>
      <c r="B10" s="5" t="n">
        <v>0</v>
      </c>
      <c r="C10" s="5" t="n">
        <v>0</v>
      </c>
    </row>
    <row r="11" spans="1:3">
      <c r="A11" s="4" t="s">
        <v>222</v>
      </c>
      <c r="B11" s="5" t="n">
        <v>-57</v>
      </c>
      <c r="C11" s="5" t="n">
        <v>-61</v>
      </c>
    </row>
    <row r="12" spans="1:3">
      <c r="A12" s="4" t="s">
        <v>223</v>
      </c>
      <c r="B12" s="5" t="n">
        <v>8158</v>
      </c>
      <c r="C12" s="5" t="n">
        <v>9043</v>
      </c>
    </row>
    <row r="13" spans="1:3">
      <c r="A13" s="4" t="s">
        <v>225</v>
      </c>
    </row>
    <row r="14" spans="1:3">
      <c r="A14" s="3" t="s">
        <v>91</v>
      </c>
    </row>
    <row r="15" spans="1:3">
      <c r="A15" s="4" t="s">
        <v>220</v>
      </c>
      <c r="B15" s="5" t="n">
        <v>2536</v>
      </c>
      <c r="C15" s="5" t="n">
        <v>3048</v>
      </c>
    </row>
    <row r="16" spans="1:3">
      <c r="A16" s="4" t="s">
        <v>221</v>
      </c>
      <c r="B16" s="5" t="n">
        <v>0</v>
      </c>
      <c r="C16" s="5" t="n">
        <v>0</v>
      </c>
    </row>
    <row r="17" spans="1:3">
      <c r="A17" s="4" t="s">
        <v>222</v>
      </c>
      <c r="B17" s="5" t="n">
        <v>-1</v>
      </c>
      <c r="C17" s="5" t="n">
        <v>0</v>
      </c>
    </row>
    <row r="18" spans="1:3">
      <c r="A18" s="4" t="s">
        <v>223</v>
      </c>
      <c r="B18" s="5" t="n">
        <v>2535</v>
      </c>
      <c r="C18" s="5" t="n">
        <v>3048</v>
      </c>
    </row>
    <row r="19" spans="1:3">
      <c r="A19" s="4" t="s">
        <v>226</v>
      </c>
    </row>
    <row r="20" spans="1:3">
      <c r="A20" s="3" t="s">
        <v>91</v>
      </c>
    </row>
    <row r="21" spans="1:3">
      <c r="A21" s="4" t="s">
        <v>220</v>
      </c>
      <c r="B21" s="5" t="n">
        <v>798</v>
      </c>
      <c r="C21" s="5" t="n">
        <v>799</v>
      </c>
    </row>
    <row r="22" spans="1:3">
      <c r="A22" s="4" t="s">
        <v>221</v>
      </c>
      <c r="B22" s="5" t="n">
        <v>1</v>
      </c>
      <c r="C22" s="5" t="n">
        <v>0</v>
      </c>
    </row>
    <row r="23" spans="1:3">
      <c r="A23" s="4" t="s">
        <v>222</v>
      </c>
      <c r="B23" s="5" t="n">
        <v>-2</v>
      </c>
      <c r="C23" s="5" t="n">
        <v>0</v>
      </c>
    </row>
    <row r="24" spans="1:3">
      <c r="A24" s="4" t="s">
        <v>223</v>
      </c>
      <c r="B24" s="7" t="n">
        <v>797</v>
      </c>
      <c r="C24" s="7" t="n">
        <v>7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7</v>
      </c>
    </row>
    <row r="2" spans="1:3">
      <c r="A2" s="3" t="s">
        <v>228</v>
      </c>
    </row>
    <row r="3" spans="1:3">
      <c r="A3" s="4" t="s">
        <v>229</v>
      </c>
      <c r="B3" s="7" t="n">
        <v>11490</v>
      </c>
      <c r="C3" s="7" t="n">
        <v>12890</v>
      </c>
    </row>
    <row r="4" spans="1:3">
      <c r="A4" s="4" t="s">
        <v>230</v>
      </c>
      <c r="B4" s="5" t="n">
        <v>250</v>
      </c>
      <c r="C4" s="5" t="n">
        <v>250</v>
      </c>
    </row>
    <row r="5" spans="1:3">
      <c r="A5" s="4" t="s">
        <v>231</v>
      </c>
      <c r="B5" s="5" t="n">
        <v>1654</v>
      </c>
      <c r="C5" s="5" t="n">
        <v>1607</v>
      </c>
    </row>
    <row r="6" spans="1:3">
      <c r="A6" s="4" t="s">
        <v>232</v>
      </c>
      <c r="B6" s="5" t="n">
        <v>547</v>
      </c>
      <c r="C6" s="5" t="n">
        <v>549</v>
      </c>
    </row>
    <row r="7" spans="1:3">
      <c r="A7" s="4" t="s">
        <v>233</v>
      </c>
      <c r="B7" s="5" t="n">
        <v>881</v>
      </c>
      <c r="C7" s="5" t="n">
        <v>1441</v>
      </c>
    </row>
    <row r="8" spans="1:3">
      <c r="A8" s="4" t="s">
        <v>234</v>
      </c>
    </row>
    <row r="9" spans="1:3">
      <c r="A9" s="3" t="s">
        <v>228</v>
      </c>
    </row>
    <row r="10" spans="1:3">
      <c r="A10" s="4" t="s">
        <v>235</v>
      </c>
      <c r="B10" s="5" t="n">
        <v>10062</v>
      </c>
      <c r="C10" s="5" t="n">
        <v>10900</v>
      </c>
    </row>
    <row r="11" spans="1:3">
      <c r="A11" s="4" t="s">
        <v>236</v>
      </c>
    </row>
    <row r="12" spans="1:3">
      <c r="A12" s="3" t="s">
        <v>228</v>
      </c>
    </row>
    <row r="13" spans="1:3">
      <c r="A13" s="4" t="s">
        <v>237</v>
      </c>
      <c r="B13" s="5" t="n">
        <v>1428</v>
      </c>
      <c r="C13" s="5" t="n">
        <v>1990</v>
      </c>
    </row>
    <row r="14" spans="1:3">
      <c r="A14" s="4" t="s">
        <v>224</v>
      </c>
    </row>
    <row r="15" spans="1:3">
      <c r="A15" s="3" t="s">
        <v>228</v>
      </c>
    </row>
    <row r="16" spans="1:3">
      <c r="A16" s="4" t="s">
        <v>229</v>
      </c>
      <c r="B16" s="5" t="n">
        <v>8158</v>
      </c>
      <c r="C16" s="5" t="n">
        <v>9043</v>
      </c>
    </row>
    <row r="17" spans="1:3">
      <c r="A17" s="4" t="s">
        <v>238</v>
      </c>
    </row>
    <row r="18" spans="1:3">
      <c r="A18" s="3" t="s">
        <v>228</v>
      </c>
    </row>
    <row r="19" spans="1:3">
      <c r="A19" s="4" t="s">
        <v>229</v>
      </c>
      <c r="B19" s="5" t="n">
        <v>8158</v>
      </c>
      <c r="C19" s="5" t="n">
        <v>9043</v>
      </c>
    </row>
    <row r="20" spans="1:3">
      <c r="A20" s="4" t="s">
        <v>239</v>
      </c>
    </row>
    <row r="21" spans="1:3">
      <c r="A21" s="3" t="s">
        <v>228</v>
      </c>
    </row>
    <row r="22" spans="1:3">
      <c r="A22" s="4" t="s">
        <v>229</v>
      </c>
      <c r="B22" s="5" t="n">
        <v>0</v>
      </c>
      <c r="C22" s="5" t="n">
        <v>0</v>
      </c>
    </row>
    <row r="23" spans="1:3">
      <c r="A23" s="4" t="s">
        <v>226</v>
      </c>
    </row>
    <row r="24" spans="1:3">
      <c r="A24" s="3" t="s">
        <v>228</v>
      </c>
    </row>
    <row r="25" spans="1:3">
      <c r="A25" s="4" t="s">
        <v>229</v>
      </c>
      <c r="B25" s="5" t="n">
        <v>797</v>
      </c>
      <c r="C25" s="5" t="n">
        <v>799</v>
      </c>
    </row>
    <row r="26" spans="1:3">
      <c r="A26" s="4" t="s">
        <v>240</v>
      </c>
    </row>
    <row r="27" spans="1:3">
      <c r="A27" s="3" t="s">
        <v>228</v>
      </c>
    </row>
    <row r="28" spans="1:3">
      <c r="A28" s="4" t="s">
        <v>241</v>
      </c>
      <c r="B28" s="5" t="n">
        <v>0</v>
      </c>
      <c r="C28" s="5" t="n">
        <v>0</v>
      </c>
    </row>
    <row r="29" spans="1:3">
      <c r="A29" s="4" t="s">
        <v>230</v>
      </c>
      <c r="B29" s="5" t="n">
        <v>250</v>
      </c>
      <c r="C29" s="5" t="n">
        <v>250</v>
      </c>
    </row>
    <row r="30" spans="1:3">
      <c r="A30" s="4" t="s">
        <v>232</v>
      </c>
      <c r="B30" s="5" t="n">
        <v>0</v>
      </c>
      <c r="C30" s="5" t="n">
        <v>0</v>
      </c>
    </row>
    <row r="31" spans="1:3">
      <c r="A31" s="4" t="s">
        <v>242</v>
      </c>
    </row>
    <row r="32" spans="1:3">
      <c r="A32" s="3" t="s">
        <v>228</v>
      </c>
    </row>
    <row r="33" spans="1:3">
      <c r="A33" s="4" t="s">
        <v>241</v>
      </c>
      <c r="B33" s="5" t="n">
        <v>0</v>
      </c>
      <c r="C33" s="5" t="n">
        <v>0</v>
      </c>
    </row>
    <row r="34" spans="1:3">
      <c r="A34" s="4" t="s">
        <v>230</v>
      </c>
      <c r="B34" s="5" t="n">
        <v>0</v>
      </c>
      <c r="C34" s="5" t="n">
        <v>0</v>
      </c>
    </row>
    <row r="35" spans="1:3">
      <c r="A35" s="4" t="s">
        <v>232</v>
      </c>
      <c r="B35" s="5" t="n">
        <v>547</v>
      </c>
      <c r="C35" s="5" t="n">
        <v>549</v>
      </c>
    </row>
    <row r="36" spans="1:3">
      <c r="A36" s="4" t="s">
        <v>225</v>
      </c>
    </row>
    <row r="37" spans="1:3">
      <c r="A37" s="3" t="s">
        <v>228</v>
      </c>
    </row>
    <row r="38" spans="1:3">
      <c r="A38" s="4" t="s">
        <v>229</v>
      </c>
      <c r="B38" s="5" t="n">
        <v>2535</v>
      </c>
      <c r="C38" s="5" t="n">
        <v>3048</v>
      </c>
    </row>
    <row r="39" spans="1:3">
      <c r="A39" s="4" t="s">
        <v>243</v>
      </c>
    </row>
    <row r="40" spans="1:3">
      <c r="A40" s="3" t="s">
        <v>228</v>
      </c>
    </row>
    <row r="41" spans="1:3">
      <c r="A41" s="4" t="s">
        <v>231</v>
      </c>
      <c r="B41" s="5" t="n">
        <v>1654</v>
      </c>
      <c r="C41" s="5" t="n">
        <v>1607</v>
      </c>
    </row>
    <row r="42" spans="1:3">
      <c r="A42" s="4" t="s">
        <v>233</v>
      </c>
      <c r="B42" s="5" t="n">
        <v>0</v>
      </c>
      <c r="C42" s="5" t="n">
        <v>0</v>
      </c>
    </row>
    <row r="43" spans="1:3">
      <c r="A43" s="4" t="s">
        <v>244</v>
      </c>
      <c r="B43" s="5" t="n">
        <v>0</v>
      </c>
      <c r="C43" s="5" t="n">
        <v>0</v>
      </c>
    </row>
    <row r="44" spans="1:3">
      <c r="A44" s="4" t="s">
        <v>245</v>
      </c>
    </row>
    <row r="45" spans="1:3">
      <c r="A45" s="3" t="s">
        <v>228</v>
      </c>
    </row>
    <row r="46" spans="1:3">
      <c r="A46" s="4" t="s">
        <v>231</v>
      </c>
      <c r="B46" s="5" t="n">
        <v>0</v>
      </c>
      <c r="C46" s="5" t="n">
        <v>0</v>
      </c>
    </row>
    <row r="47" spans="1:3">
      <c r="A47" s="4" t="s">
        <v>233</v>
      </c>
      <c r="B47" s="5" t="n">
        <v>881</v>
      </c>
      <c r="C47" s="5" t="n">
        <v>1441</v>
      </c>
    </row>
    <row r="48" spans="1:3">
      <c r="A48" s="4" t="s">
        <v>244</v>
      </c>
      <c r="B48" s="7" t="n">
        <v>0</v>
      </c>
      <c r="C4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6</v>
      </c>
      <c r="B1" s="2" t="s">
        <v>2</v>
      </c>
      <c r="C1" s="2" t="s">
        <v>27</v>
      </c>
    </row>
    <row r="2" spans="1:3">
      <c r="A2" s="3" t="s">
        <v>131</v>
      </c>
    </row>
    <row r="3" spans="1:3">
      <c r="A3" s="4" t="s">
        <v>247</v>
      </c>
      <c r="B3" s="7" t="n">
        <v>107</v>
      </c>
      <c r="C3" s="7" t="n">
        <v>116</v>
      </c>
    </row>
    <row r="4" spans="1:3">
      <c r="A4" s="4" t="s">
        <v>248</v>
      </c>
      <c r="B4" s="5" t="n">
        <v>84</v>
      </c>
      <c r="C4" s="5" t="n">
        <v>109</v>
      </c>
    </row>
    <row r="5" spans="1:3">
      <c r="A5" s="4" t="s">
        <v>249</v>
      </c>
      <c r="B5" s="5" t="n">
        <v>48</v>
      </c>
      <c r="C5" s="5" t="n">
        <v>57</v>
      </c>
    </row>
    <row r="6" spans="1:3">
      <c r="A6" s="4" t="s">
        <v>250</v>
      </c>
      <c r="B6" s="7" t="n">
        <v>132</v>
      </c>
      <c r="C6" s="7" t="n">
        <v>1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251</v>
      </c>
      <c r="B1" s="2" t="s">
        <v>2</v>
      </c>
      <c r="C1" s="2" t="s">
        <v>27</v>
      </c>
      <c r="D1" s="2" t="s">
        <v>252</v>
      </c>
      <c r="E1" s="2" t="s">
        <v>253</v>
      </c>
    </row>
    <row r="2" spans="1:5">
      <c r="A2" s="3" t="s">
        <v>254</v>
      </c>
    </row>
    <row r="3" spans="1:5">
      <c r="A3" s="4" t="s">
        <v>255</v>
      </c>
      <c r="B3" s="4" t="s">
        <v>256</v>
      </c>
      <c r="C3" s="4" t="s">
        <v>257</v>
      </c>
      <c r="D3" s="4" t="s">
        <v>258</v>
      </c>
      <c r="E3" s="4" t="s">
        <v>259</v>
      </c>
    </row>
    <row r="4" spans="1:5">
      <c r="A4" s="4" t="s">
        <v>260</v>
      </c>
    </row>
    <row r="5" spans="1:5">
      <c r="A5" s="3" t="s">
        <v>254</v>
      </c>
    </row>
    <row r="6" spans="1:5">
      <c r="A6" s="4" t="s">
        <v>255</v>
      </c>
      <c r="B6" s="4" t="s">
        <v>256</v>
      </c>
      <c r="E6" s="4" t="s">
        <v>2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6"/>
    <col customWidth="1" max="6" min="6" width="16"/>
  </cols>
  <sheetData>
    <row r="1" spans="1:6">
      <c r="A1" s="1" t="s">
        <v>261</v>
      </c>
      <c r="B1" s="2" t="s">
        <v>1</v>
      </c>
      <c r="C1" s="2" t="s">
        <v>262</v>
      </c>
      <c r="D1" s="2" t="s">
        <v>217</v>
      </c>
      <c r="E1" s="2" t="s">
        <v>263</v>
      </c>
      <c r="F1" s="2" t="s">
        <v>264</v>
      </c>
    </row>
    <row r="2" spans="1:6">
      <c r="B2" s="2" t="s">
        <v>2</v>
      </c>
      <c r="C2" s="2" t="s">
        <v>253</v>
      </c>
      <c r="D2" s="2" t="s">
        <v>27</v>
      </c>
      <c r="E2" s="2" t="s">
        <v>252</v>
      </c>
      <c r="F2" s="2" t="s">
        <v>2</v>
      </c>
    </row>
    <row r="3" spans="1:6">
      <c r="A3" s="3" t="s">
        <v>254</v>
      </c>
    </row>
    <row r="4" spans="1:6">
      <c r="A4" s="4" t="s">
        <v>255</v>
      </c>
      <c r="B4" s="4" t="s">
        <v>256</v>
      </c>
      <c r="C4" s="4" t="s">
        <v>259</v>
      </c>
      <c r="D4" s="4" t="s">
        <v>257</v>
      </c>
      <c r="E4" s="4" t="s">
        <v>258</v>
      </c>
      <c r="F4" s="4" t="s">
        <v>256</v>
      </c>
    </row>
    <row r="5" spans="1:6">
      <c r="A5" s="4" t="s">
        <v>265</v>
      </c>
    </row>
    <row r="6" spans="1:6">
      <c r="A6" s="3" t="s">
        <v>254</v>
      </c>
    </row>
    <row r="7" spans="1:6">
      <c r="A7" s="4" t="s">
        <v>266</v>
      </c>
      <c r="B7" s="7" t="n">
        <v>3500</v>
      </c>
      <c r="C7" s="7" t="n">
        <v>1422</v>
      </c>
      <c r="D7" s="7" t="n">
        <v>3000</v>
      </c>
      <c r="E7" s="7" t="n">
        <v>1000</v>
      </c>
      <c r="F7" s="7" t="n">
        <v>8922</v>
      </c>
    </row>
    <row r="8" spans="1:6">
      <c r="A8" s="4" t="s">
        <v>267</v>
      </c>
    </row>
    <row r="9" spans="1:6">
      <c r="A9" s="3" t="s">
        <v>254</v>
      </c>
    </row>
    <row r="10" spans="1:6">
      <c r="A10" s="4" t="s">
        <v>266</v>
      </c>
      <c r="B10" s="7" t="n">
        <v>-422</v>
      </c>
      <c r="C10" s="7" t="n">
        <v>422</v>
      </c>
      <c r="D10" s="7" t="n">
        <v>0</v>
      </c>
      <c r="E10" s="7" t="n">
        <v>0</v>
      </c>
      <c r="F10"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68</v>
      </c>
      <c r="B1" s="2" t="s">
        <v>1</v>
      </c>
      <c r="D1" s="2" t="s">
        <v>217</v>
      </c>
    </row>
    <row r="2" spans="1:4">
      <c r="B2" s="2" t="s">
        <v>2</v>
      </c>
      <c r="C2" s="2" t="s">
        <v>70</v>
      </c>
      <c r="D2" s="2" t="s">
        <v>27</v>
      </c>
    </row>
    <row r="3" spans="1:4">
      <c r="A3" s="3" t="s">
        <v>269</v>
      </c>
    </row>
    <row r="4" spans="1:4">
      <c r="A4" s="4" t="s">
        <v>270</v>
      </c>
      <c r="B4" s="7" t="n">
        <v>16770</v>
      </c>
    </row>
    <row r="5" spans="1:4">
      <c r="A5" s="4" t="s">
        <v>271</v>
      </c>
      <c r="B5" s="5" t="n">
        <v>122</v>
      </c>
    </row>
    <row r="6" spans="1:4">
      <c r="A6" s="4" t="s">
        <v>272</v>
      </c>
      <c r="B6" s="5" t="n">
        <v>-3</v>
      </c>
    </row>
    <row r="7" spans="1:4">
      <c r="A7" s="4" t="s">
        <v>273</v>
      </c>
      <c r="B7" s="5" t="n">
        <v>2</v>
      </c>
    </row>
    <row r="8" spans="1:4">
      <c r="A8" s="4" t="s">
        <v>85</v>
      </c>
      <c r="B8" s="5" t="n">
        <v>-3006</v>
      </c>
      <c r="C8" s="7" t="n">
        <v>-3415</v>
      </c>
      <c r="D8" s="7" t="n">
        <v>11600</v>
      </c>
    </row>
    <row r="9" spans="1:4">
      <c r="A9" s="4" t="s">
        <v>274</v>
      </c>
      <c r="B9" s="7" t="n">
        <v>13885</v>
      </c>
      <c r="D9" s="7" t="n">
        <v>167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5</v>
      </c>
      <c r="B1" s="2" t="s">
        <v>1</v>
      </c>
      <c r="D1" s="2" t="s">
        <v>217</v>
      </c>
    </row>
    <row r="2" spans="1:4">
      <c r="B2" s="2" t="s">
        <v>2</v>
      </c>
      <c r="C2" s="2" t="s">
        <v>70</v>
      </c>
      <c r="D2" s="2" t="s">
        <v>27</v>
      </c>
    </row>
    <row r="3" spans="1:4">
      <c r="A3" s="3" t="s">
        <v>276</v>
      </c>
    </row>
    <row r="4" spans="1:4">
      <c r="A4" s="4" t="s">
        <v>81</v>
      </c>
      <c r="B4" s="7" t="n">
        <v>-3006</v>
      </c>
      <c r="C4" s="7" t="n">
        <v>-3467</v>
      </c>
    </row>
    <row r="5" spans="1:4">
      <c r="A5" s="4" t="s">
        <v>82</v>
      </c>
      <c r="B5" s="5" t="n">
        <v>0</v>
      </c>
      <c r="C5" s="5" t="n">
        <v>0</v>
      </c>
    </row>
    <row r="6" spans="1:4">
      <c r="A6" s="4" t="s">
        <v>83</v>
      </c>
      <c r="B6" s="5" t="n">
        <v>-3006</v>
      </c>
      <c r="C6" s="5" t="n">
        <v>-3467</v>
      </c>
    </row>
    <row r="7" spans="1:4">
      <c r="A7" s="4" t="s">
        <v>84</v>
      </c>
      <c r="B7" s="5" t="n">
        <v>0</v>
      </c>
      <c r="C7" s="5" t="n">
        <v>-52</v>
      </c>
    </row>
    <row r="8" spans="1:4">
      <c r="A8" s="4" t="s">
        <v>85</v>
      </c>
      <c r="B8" s="7" t="n">
        <v>-3006</v>
      </c>
      <c r="C8" s="7" t="n">
        <v>-3415</v>
      </c>
      <c r="D8" s="7" t="n">
        <v>11600</v>
      </c>
    </row>
    <row r="9" spans="1:4">
      <c r="A9" s="3" t="s">
        <v>277</v>
      </c>
    </row>
    <row r="10" spans="1:4">
      <c r="A10" s="4" t="s">
        <v>278</v>
      </c>
      <c r="B10" s="5" t="n">
        <v>4057066</v>
      </c>
      <c r="C10" s="5" t="n">
        <v>4126071</v>
      </c>
    </row>
    <row r="11" spans="1:4">
      <c r="A11" s="3" t="s">
        <v>88</v>
      </c>
    </row>
    <row r="12" spans="1:4">
      <c r="A12" s="4" t="s">
        <v>89</v>
      </c>
      <c r="B12" s="8" t="n">
        <v>-0.74</v>
      </c>
      <c r="C12" s="8" t="n">
        <v>-0.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0</v>
      </c>
      <c r="C4" s="7" t="n">
        <v>1006</v>
      </c>
    </row>
    <row r="5" spans="1:3">
      <c r="A5" s="4" t="s">
        <v>73</v>
      </c>
      <c r="B5" s="5" t="n">
        <v>0</v>
      </c>
      <c r="C5" s="5" t="n">
        <v>731</v>
      </c>
    </row>
    <row r="6" spans="1:3">
      <c r="A6" s="4" t="s">
        <v>74</v>
      </c>
      <c r="B6" s="5" t="n">
        <v>0</v>
      </c>
      <c r="C6" s="5" t="n">
        <v>275</v>
      </c>
    </row>
    <row r="7" spans="1:3">
      <c r="A7" s="3" t="s">
        <v>75</v>
      </c>
    </row>
    <row r="8" spans="1:3">
      <c r="A8" s="4" t="s">
        <v>76</v>
      </c>
      <c r="B8" s="5" t="n">
        <v>1407</v>
      </c>
      <c r="C8" s="5" t="n">
        <v>2548</v>
      </c>
    </row>
    <row r="9" spans="1:3">
      <c r="A9" s="4" t="s">
        <v>77</v>
      </c>
      <c r="B9" s="5" t="n">
        <v>1669</v>
      </c>
      <c r="C9" s="5" t="n">
        <v>1292</v>
      </c>
    </row>
    <row r="10" spans="1:3">
      <c r="A10" s="4" t="s">
        <v>78</v>
      </c>
      <c r="B10" s="5" t="n">
        <v>3076</v>
      </c>
      <c r="C10" s="5" t="n">
        <v>3840</v>
      </c>
    </row>
    <row r="11" spans="1:3">
      <c r="A11" s="4" t="s">
        <v>79</v>
      </c>
      <c r="B11" s="5" t="n">
        <v>-3076</v>
      </c>
      <c r="C11" s="5" t="n">
        <v>-3565</v>
      </c>
    </row>
    <row r="12" spans="1:3">
      <c r="A12" s="4" t="s">
        <v>80</v>
      </c>
      <c r="B12" s="5" t="n">
        <v>70</v>
      </c>
      <c r="C12" s="5" t="n">
        <v>98</v>
      </c>
    </row>
    <row r="13" spans="1:3">
      <c r="A13" s="4" t="s">
        <v>81</v>
      </c>
      <c r="B13" s="5" t="n">
        <v>-3006</v>
      </c>
      <c r="C13" s="5" t="n">
        <v>-3467</v>
      </c>
    </row>
    <row r="14" spans="1:3">
      <c r="A14" s="4" t="s">
        <v>82</v>
      </c>
      <c r="B14" s="5" t="n">
        <v>0</v>
      </c>
      <c r="C14" s="5" t="n">
        <v>0</v>
      </c>
    </row>
    <row r="15" spans="1:3">
      <c r="A15" s="4" t="s">
        <v>83</v>
      </c>
      <c r="B15" s="5" t="n">
        <v>-3006</v>
      </c>
      <c r="C15" s="5" t="n">
        <v>-3467</v>
      </c>
    </row>
    <row r="16" spans="1:3">
      <c r="A16" s="4" t="s">
        <v>84</v>
      </c>
      <c r="B16" s="5" t="n">
        <v>0</v>
      </c>
      <c r="C16" s="5" t="n">
        <v>-52</v>
      </c>
    </row>
    <row r="17" spans="1:3">
      <c r="A17" s="4" t="s">
        <v>85</v>
      </c>
      <c r="B17" s="7" t="n">
        <v>-3006</v>
      </c>
      <c r="C17" s="7" t="n">
        <v>-3415</v>
      </c>
    </row>
    <row r="18" spans="1:3">
      <c r="A18" s="3" t="s">
        <v>86</v>
      </c>
    </row>
    <row r="19" spans="1:3">
      <c r="A19" s="4" t="s">
        <v>87</v>
      </c>
      <c r="B19" s="5" t="n">
        <v>4057066</v>
      </c>
      <c r="C19" s="5" t="n">
        <v>4126071</v>
      </c>
    </row>
    <row r="20" spans="1:3">
      <c r="A20" s="3" t="s">
        <v>88</v>
      </c>
    </row>
    <row r="21" spans="1:3">
      <c r="A21" s="4" t="s">
        <v>89</v>
      </c>
      <c r="B21" s="8" t="n">
        <v>-0.74</v>
      </c>
      <c r="C21" s="8" t="n">
        <v>-0.83</v>
      </c>
    </row>
    <row r="22" spans="1:3">
      <c r="A22" s="3" t="s">
        <v>90</v>
      </c>
    </row>
    <row r="23" spans="1:3">
      <c r="A23" s="4" t="s">
        <v>85</v>
      </c>
      <c r="B23" s="7" t="n">
        <v>-3006</v>
      </c>
      <c r="C23" s="7" t="n">
        <v>-3415</v>
      </c>
    </row>
    <row r="24" spans="1:3">
      <c r="A24" s="3" t="s">
        <v>91</v>
      </c>
    </row>
    <row r="25" spans="1:3">
      <c r="A25" s="4" t="s">
        <v>92</v>
      </c>
      <c r="B25" s="5" t="n">
        <v>1</v>
      </c>
      <c r="C25" s="5" t="n">
        <v>41</v>
      </c>
    </row>
    <row r="26" spans="1:3">
      <c r="A26" s="4" t="s">
        <v>93</v>
      </c>
      <c r="B26" s="5" t="n">
        <v>1</v>
      </c>
      <c r="C26" s="5" t="n">
        <v>0</v>
      </c>
    </row>
    <row r="27" spans="1:3">
      <c r="A27" s="4" t="s">
        <v>94</v>
      </c>
      <c r="B27" s="7" t="n">
        <v>-3004</v>
      </c>
      <c r="C27" s="7" t="n">
        <v>-3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0"/>
  </cols>
  <sheetData>
    <row r="1" spans="1:2">
      <c r="A1" s="1" t="s">
        <v>279</v>
      </c>
      <c r="B1" s="2" t="s">
        <v>1</v>
      </c>
    </row>
    <row r="2" spans="1:2">
      <c r="B2" s="2" t="s">
        <v>280</v>
      </c>
    </row>
    <row r="3" spans="1:2">
      <c r="A3" s="3" t="s">
        <v>137</v>
      </c>
    </row>
    <row r="4" spans="1:2">
      <c r="A4" s="4" t="s">
        <v>281</v>
      </c>
      <c r="B4" s="5" t="n">
        <v>365252</v>
      </c>
    </row>
    <row r="5" spans="1:2">
      <c r="A5" s="4" t="s">
        <v>282</v>
      </c>
      <c r="B5" s="10" t="n">
        <v>1.6</v>
      </c>
    </row>
    <row r="6" spans="1:2">
      <c r="A6" s="4" t="s">
        <v>283</v>
      </c>
      <c r="B6" s="7" t="n">
        <v>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5"/>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row>
    <row r="7" spans="1:2">
      <c r="A7" s="3" t="s">
        <v>286</v>
      </c>
    </row>
    <row r="8" spans="1:2">
      <c r="A8" s="4" t="s">
        <v>287</v>
      </c>
      <c r="B8"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1</v>
      </c>
      <c r="B1" s="2" t="s">
        <v>2</v>
      </c>
      <c r="C1" s="2" t="s">
        <v>27</v>
      </c>
    </row>
    <row r="2" spans="1:3">
      <c r="A2" s="3" t="s">
        <v>292</v>
      </c>
    </row>
    <row r="3" spans="1:3">
      <c r="A3" s="4" t="s">
        <v>293</v>
      </c>
      <c r="B3" s="7" t="n">
        <v>8158000</v>
      </c>
      <c r="C3" s="7" t="n">
        <v>9043000</v>
      </c>
    </row>
    <row r="4" spans="1:3">
      <c r="A4" s="4" t="s">
        <v>294</v>
      </c>
      <c r="B4" s="5" t="n">
        <v>8158000</v>
      </c>
      <c r="C4" s="5" t="n">
        <v>9043000</v>
      </c>
    </row>
    <row r="5" spans="1:3">
      <c r="A5" s="4" t="s">
        <v>231</v>
      </c>
      <c r="B5" s="5" t="n">
        <v>1654000</v>
      </c>
      <c r="C5" s="5" t="n">
        <v>1607000</v>
      </c>
    </row>
    <row r="6" spans="1:3">
      <c r="A6" s="4" t="s">
        <v>295</v>
      </c>
      <c r="B6" s="5" t="n">
        <v>1654000</v>
      </c>
      <c r="C6" s="5" t="n">
        <v>1607000</v>
      </c>
    </row>
    <row r="7" spans="1:3">
      <c r="A7" s="4" t="s">
        <v>233</v>
      </c>
      <c r="B7" s="5" t="n">
        <v>881000</v>
      </c>
      <c r="C7" s="5" t="n">
        <v>1441000</v>
      </c>
    </row>
    <row r="8" spans="1:3">
      <c r="A8" s="4" t="s">
        <v>296</v>
      </c>
      <c r="B8" s="5" t="n">
        <v>881000</v>
      </c>
      <c r="C8" s="5" t="n">
        <v>1441000</v>
      </c>
    </row>
    <row r="9" spans="1:3">
      <c r="A9" s="4" t="s">
        <v>230</v>
      </c>
      <c r="B9" s="5" t="n">
        <v>250000</v>
      </c>
      <c r="C9" s="5" t="n">
        <v>250000</v>
      </c>
    </row>
    <row r="10" spans="1:3">
      <c r="A10" s="4" t="s">
        <v>297</v>
      </c>
      <c r="B10" s="5" t="n">
        <v>250000</v>
      </c>
      <c r="C10" s="5" t="n">
        <v>250000</v>
      </c>
    </row>
    <row r="11" spans="1:3">
      <c r="A11" s="4" t="s">
        <v>232</v>
      </c>
      <c r="B11" s="5" t="n">
        <v>547000</v>
      </c>
      <c r="C11" s="5" t="n">
        <v>549000</v>
      </c>
    </row>
    <row r="12" spans="1:3">
      <c r="A12" s="4" t="s">
        <v>298</v>
      </c>
      <c r="B12" s="5" t="n">
        <v>547000</v>
      </c>
      <c r="C12" s="5" t="n">
        <v>549000</v>
      </c>
    </row>
    <row r="13" spans="1:3">
      <c r="A13" s="4" t="s">
        <v>127</v>
      </c>
      <c r="B13" s="5" t="n">
        <v>11490000</v>
      </c>
      <c r="C13" s="5" t="n">
        <v>12890000</v>
      </c>
    </row>
    <row r="14" spans="1:3">
      <c r="A14" s="4" t="s">
        <v>299</v>
      </c>
      <c r="B14" s="5" t="n">
        <v>11490000</v>
      </c>
      <c r="C14" s="5" t="n">
        <v>12890000</v>
      </c>
    </row>
    <row r="15" spans="1:3">
      <c r="A15" s="11" t="n">
        <v>1</v>
      </c>
    </row>
    <row r="16" spans="1:3">
      <c r="A16" s="3" t="s">
        <v>292</v>
      </c>
    </row>
    <row r="17" spans="1:3">
      <c r="A17" s="4" t="s">
        <v>294</v>
      </c>
      <c r="B17" s="5" t="n">
        <v>8158000</v>
      </c>
      <c r="C17" s="5" t="n">
        <v>9043000</v>
      </c>
    </row>
    <row r="18" spans="1:3">
      <c r="A18" s="4" t="s">
        <v>295</v>
      </c>
      <c r="B18" s="5" t="n">
        <v>0</v>
      </c>
      <c r="C18" s="5" t="n">
        <v>0</v>
      </c>
    </row>
    <row r="19" spans="1:3">
      <c r="A19" s="4" t="s">
        <v>296</v>
      </c>
      <c r="B19" s="5" t="n">
        <v>0</v>
      </c>
      <c r="C19" s="5" t="n">
        <v>0</v>
      </c>
    </row>
    <row r="20" spans="1:3">
      <c r="A20" s="4" t="s">
        <v>297</v>
      </c>
      <c r="B20" s="5" t="n">
        <v>0</v>
      </c>
      <c r="C20" s="5" t="n">
        <v>0</v>
      </c>
    </row>
    <row r="21" spans="1:3">
      <c r="A21" s="4" t="s">
        <v>298</v>
      </c>
      <c r="B21" s="5" t="n">
        <v>0</v>
      </c>
      <c r="C21" s="5" t="n">
        <v>0</v>
      </c>
    </row>
    <row r="22" spans="1:3">
      <c r="A22" s="4" t="s">
        <v>299</v>
      </c>
      <c r="B22" s="5" t="n">
        <v>8158000</v>
      </c>
      <c r="C22" s="5" t="n">
        <v>9043000</v>
      </c>
    </row>
    <row r="23" spans="1:3">
      <c r="A23" s="11" t="n">
        <v>2</v>
      </c>
    </row>
    <row r="24" spans="1:3">
      <c r="A24" s="3" t="s">
        <v>292</v>
      </c>
    </row>
    <row r="25" spans="1:3">
      <c r="A25" s="4" t="s">
        <v>294</v>
      </c>
      <c r="B25" s="5" t="n">
        <v>0</v>
      </c>
      <c r="C25" s="5" t="n">
        <v>0</v>
      </c>
    </row>
    <row r="26" spans="1:3">
      <c r="A26" s="4" t="s">
        <v>295</v>
      </c>
      <c r="B26" s="5" t="n">
        <v>1654000</v>
      </c>
      <c r="C26" s="5" t="n">
        <v>1607000</v>
      </c>
    </row>
    <row r="27" spans="1:3">
      <c r="A27" s="4" t="s">
        <v>296</v>
      </c>
      <c r="B27" s="5" t="n">
        <v>881000</v>
      </c>
      <c r="C27" s="5" t="n">
        <v>1441000</v>
      </c>
    </row>
    <row r="28" spans="1:3">
      <c r="A28" s="4" t="s">
        <v>297</v>
      </c>
      <c r="B28" s="5" t="n">
        <v>250000</v>
      </c>
      <c r="C28" s="5" t="n">
        <v>250000</v>
      </c>
    </row>
    <row r="29" spans="1:3">
      <c r="A29" s="4" t="s">
        <v>298</v>
      </c>
      <c r="B29" s="5" t="n">
        <v>547000</v>
      </c>
      <c r="C29" s="5" t="n">
        <v>549000</v>
      </c>
    </row>
    <row r="30" spans="1:3">
      <c r="A30" s="4" t="s">
        <v>299</v>
      </c>
      <c r="B30" s="5" t="n">
        <v>3332000</v>
      </c>
      <c r="C30" s="5" t="n">
        <v>3847000</v>
      </c>
    </row>
    <row r="31" spans="1:3">
      <c r="A31" s="11" t="n">
        <v>3</v>
      </c>
    </row>
    <row r="32" spans="1:3">
      <c r="A32" s="3" t="s">
        <v>292</v>
      </c>
    </row>
    <row r="33" spans="1:3">
      <c r="A33" s="4" t="s">
        <v>294</v>
      </c>
      <c r="B33" s="5" t="n">
        <v>0</v>
      </c>
      <c r="C33" s="5" t="n">
        <v>0</v>
      </c>
    </row>
    <row r="34" spans="1:3">
      <c r="A34" s="4" t="s">
        <v>295</v>
      </c>
      <c r="B34" s="5" t="n">
        <v>0</v>
      </c>
      <c r="C34" s="5" t="n">
        <v>0</v>
      </c>
    </row>
    <row r="35" spans="1:3">
      <c r="A35" s="4" t="s">
        <v>296</v>
      </c>
      <c r="B35" s="5" t="n">
        <v>0</v>
      </c>
      <c r="C35" s="5" t="n">
        <v>0</v>
      </c>
    </row>
    <row r="36" spans="1:3">
      <c r="A36" s="4" t="s">
        <v>297</v>
      </c>
      <c r="B36" s="5" t="n">
        <v>0</v>
      </c>
      <c r="C36" s="5" t="n">
        <v>0</v>
      </c>
    </row>
    <row r="37" spans="1:3">
      <c r="A37" s="4" t="s">
        <v>298</v>
      </c>
      <c r="B37" s="5" t="n">
        <v>0</v>
      </c>
      <c r="C37" s="5" t="n">
        <v>0</v>
      </c>
    </row>
    <row r="38" spans="1:3">
      <c r="A38" s="4" t="s">
        <v>299</v>
      </c>
      <c r="B38" s="7" t="n">
        <v>0</v>
      </c>
      <c r="C3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00</v>
      </c>
      <c r="B1" s="2" t="s">
        <v>1</v>
      </c>
    </row>
    <row r="2" spans="1:2">
      <c r="B2" s="2" t="s">
        <v>301</v>
      </c>
    </row>
    <row r="3" spans="1:2">
      <c r="A3" s="3" t="s">
        <v>302</v>
      </c>
    </row>
    <row r="4" spans="1:2">
      <c r="A4" s="4" t="s">
        <v>303</v>
      </c>
      <c r="B4" s="7" t="n">
        <v>1</v>
      </c>
    </row>
    <row r="5" spans="1:2">
      <c r="A5" s="4" t="s">
        <v>304</v>
      </c>
      <c r="B5" s="5" t="n">
        <v>1</v>
      </c>
    </row>
    <row r="6" spans="1:2">
      <c r="A6" s="4" t="s">
        <v>305</v>
      </c>
    </row>
    <row r="7" spans="1:2">
      <c r="A7" s="3" t="s">
        <v>302</v>
      </c>
    </row>
    <row r="8" spans="1:2">
      <c r="A8" s="4" t="s">
        <v>270</v>
      </c>
      <c r="B8" s="5" t="n">
        <v>-61</v>
      </c>
    </row>
    <row r="9" spans="1:2">
      <c r="A9" s="4" t="s">
        <v>274</v>
      </c>
      <c r="B9" s="7" t="n">
        <v>-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6</v>
      </c>
      <c r="B1" s="2" t="s">
        <v>1</v>
      </c>
      <c r="D1" s="2" t="s">
        <v>217</v>
      </c>
    </row>
    <row r="2" spans="1:4">
      <c r="B2" s="2" t="s">
        <v>2</v>
      </c>
      <c r="C2" s="2" t="s">
        <v>70</v>
      </c>
      <c r="D2" s="2" t="s">
        <v>252</v>
      </c>
    </row>
    <row r="3" spans="1:4">
      <c r="A3" s="4" t="s">
        <v>307</v>
      </c>
    </row>
    <row r="4" spans="1:4">
      <c r="A4" s="3" t="s">
        <v>308</v>
      </c>
    </row>
    <row r="5" spans="1:4">
      <c r="A5" s="4" t="s">
        <v>309</v>
      </c>
      <c r="B5" s="4" t="s">
        <v>310</v>
      </c>
      <c r="C5" s="4" t="s">
        <v>311</v>
      </c>
    </row>
    <row r="6" spans="1:4">
      <c r="A6" s="4" t="s">
        <v>312</v>
      </c>
    </row>
    <row r="7" spans="1:4">
      <c r="A7" s="3" t="s">
        <v>308</v>
      </c>
    </row>
    <row r="8" spans="1:4">
      <c r="A8" s="4" t="s">
        <v>309</v>
      </c>
      <c r="B8" s="4" t="s">
        <v>310</v>
      </c>
      <c r="C8" s="4" t="s">
        <v>313</v>
      </c>
    </row>
    <row r="9" spans="1:4">
      <c r="A9" s="4" t="s">
        <v>314</v>
      </c>
    </row>
    <row r="10" spans="1:4">
      <c r="A10" s="3" t="s">
        <v>308</v>
      </c>
    </row>
    <row r="11" spans="1:4">
      <c r="A11" s="4" t="s">
        <v>309</v>
      </c>
      <c r="B11" s="4" t="s">
        <v>310</v>
      </c>
      <c r="D11" s="4" t="s">
        <v>2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5</v>
      </c>
      <c r="B1" s="2" t="s">
        <v>1</v>
      </c>
    </row>
    <row r="2" spans="1:2">
      <c r="B2" s="2" t="s">
        <v>280</v>
      </c>
    </row>
    <row r="3" spans="1:2">
      <c r="A3" s="3" t="s">
        <v>316</v>
      </c>
    </row>
    <row r="4" spans="1:2">
      <c r="A4" s="4" t="s">
        <v>317</v>
      </c>
      <c r="B4" s="5" t="n">
        <v>365</v>
      </c>
    </row>
    <row r="5" spans="1:2">
      <c r="A5" s="4" t="s">
        <v>318</v>
      </c>
      <c r="B5" s="5" t="n">
        <v>0</v>
      </c>
    </row>
    <row r="6" spans="1:2">
      <c r="A6" s="4" t="s">
        <v>319</v>
      </c>
      <c r="B6" s="5" t="n">
        <v>0</v>
      </c>
    </row>
    <row r="7" spans="1:2">
      <c r="A7" s="4" t="s">
        <v>320</v>
      </c>
      <c r="B7" s="5" t="n">
        <v>0</v>
      </c>
    </row>
    <row r="8" spans="1:2">
      <c r="A8" s="4" t="s">
        <v>321</v>
      </c>
      <c r="B8" s="5" t="n">
        <v>365</v>
      </c>
    </row>
    <row r="9" spans="1:2">
      <c r="A9" s="3" t="s">
        <v>322</v>
      </c>
    </row>
    <row r="10" spans="1:2">
      <c r="A10" s="4" t="s">
        <v>323</v>
      </c>
      <c r="B10" s="8" t="n">
        <v>6.07</v>
      </c>
    </row>
    <row r="11" spans="1:2">
      <c r="A11" s="4" t="s">
        <v>324</v>
      </c>
      <c r="B11" s="5" t="n">
        <v>0</v>
      </c>
    </row>
    <row r="12" spans="1:2">
      <c r="A12" s="4" t="s">
        <v>325</v>
      </c>
      <c r="B12" s="5" t="n">
        <v>0</v>
      </c>
    </row>
    <row r="13" spans="1:2">
      <c r="A13" s="4" t="s">
        <v>326</v>
      </c>
      <c r="B13" s="5" t="n">
        <v>0</v>
      </c>
    </row>
    <row r="14" spans="1:2">
      <c r="A14" s="4" t="s">
        <v>327</v>
      </c>
      <c r="B14" s="8" t="n">
        <v>6.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280</v>
      </c>
    </row>
    <row r="3" spans="1:2">
      <c r="A3" s="3" t="s">
        <v>329</v>
      </c>
    </row>
    <row r="4" spans="1:2">
      <c r="A4" s="4" t="s">
        <v>282</v>
      </c>
      <c r="B4" s="10" t="n">
        <v>1.6</v>
      </c>
    </row>
    <row r="5" spans="1:2">
      <c r="A5" s="4" t="s">
        <v>283</v>
      </c>
      <c r="B5" s="7" t="n">
        <v>16</v>
      </c>
    </row>
    <row r="6" spans="1:2">
      <c r="A6" s="4" t="s">
        <v>330</v>
      </c>
      <c r="B6" s="5" t="n">
        <v>365252</v>
      </c>
    </row>
    <row r="7" spans="1:2">
      <c r="A7" s="4" t="s">
        <v>331</v>
      </c>
      <c r="B7" s="4" t="s">
        <v>332</v>
      </c>
    </row>
    <row r="8" spans="1:2">
      <c r="A8" s="4" t="s">
        <v>333</v>
      </c>
      <c r="B8" s="8" t="n">
        <v>6.07</v>
      </c>
    </row>
    <row r="9" spans="1:2">
      <c r="A9" s="4" t="s">
        <v>334</v>
      </c>
      <c r="B9" s="5" t="n">
        <v>175817</v>
      </c>
    </row>
    <row r="10" spans="1:2">
      <c r="A10" s="4" t="s">
        <v>335</v>
      </c>
      <c r="B10" s="8" t="n">
        <v>5.56</v>
      </c>
    </row>
    <row r="11" spans="1:2">
      <c r="A11" s="4" t="s">
        <v>336</v>
      </c>
    </row>
    <row r="12" spans="1:2">
      <c r="A12" s="3" t="s">
        <v>329</v>
      </c>
    </row>
    <row r="13" spans="1:2">
      <c r="A13" s="4" t="s">
        <v>282</v>
      </c>
      <c r="B13" s="9" t="n">
        <v>1.6</v>
      </c>
    </row>
    <row r="14" spans="1:2">
      <c r="A14" s="4" t="s">
        <v>283</v>
      </c>
      <c r="B14" s="8" t="n">
        <v>3.55</v>
      </c>
    </row>
    <row r="15" spans="1:2">
      <c r="A15" s="4" t="s">
        <v>330</v>
      </c>
      <c r="B15" s="5" t="n">
        <v>77550</v>
      </c>
    </row>
    <row r="16" spans="1:2">
      <c r="A16" s="4" t="s">
        <v>331</v>
      </c>
      <c r="B16" s="4" t="s">
        <v>337</v>
      </c>
    </row>
    <row r="17" spans="1:2">
      <c r="A17" s="4" t="s">
        <v>333</v>
      </c>
      <c r="B17" s="8" t="n">
        <v>3.11</v>
      </c>
    </row>
    <row r="18" spans="1:2">
      <c r="A18" s="4" t="s">
        <v>334</v>
      </c>
      <c r="B18" s="5" t="n">
        <v>77550</v>
      </c>
    </row>
    <row r="19" spans="1:2">
      <c r="A19" s="4" t="s">
        <v>335</v>
      </c>
      <c r="B19" s="8" t="n">
        <v>3.11</v>
      </c>
    </row>
    <row r="20" spans="1:2">
      <c r="A20" s="4" t="s">
        <v>338</v>
      </c>
    </row>
    <row r="21" spans="1:2">
      <c r="A21" s="3" t="s">
        <v>329</v>
      </c>
    </row>
    <row r="22" spans="1:2">
      <c r="A22" s="4" t="s">
        <v>282</v>
      </c>
      <c r="B22" s="9" t="n">
        <v>5.03</v>
      </c>
    </row>
    <row r="23" spans="1:2">
      <c r="A23" s="4" t="s">
        <v>283</v>
      </c>
      <c r="B23" s="8" t="n">
        <v>8.35</v>
      </c>
    </row>
    <row r="24" spans="1:2">
      <c r="A24" s="4" t="s">
        <v>330</v>
      </c>
      <c r="B24" s="5" t="n">
        <v>270702</v>
      </c>
    </row>
    <row r="25" spans="1:2">
      <c r="A25" s="4" t="s">
        <v>331</v>
      </c>
      <c r="B25" s="4" t="s">
        <v>339</v>
      </c>
    </row>
    <row r="26" spans="1:2">
      <c r="A26" s="4" t="s">
        <v>333</v>
      </c>
      <c r="B26" s="8" t="n">
        <v>6.29</v>
      </c>
    </row>
    <row r="27" spans="1:2">
      <c r="A27" s="4" t="s">
        <v>334</v>
      </c>
      <c r="B27" s="5" t="n">
        <v>86000</v>
      </c>
    </row>
    <row r="28" spans="1:2">
      <c r="A28" s="4" t="s">
        <v>335</v>
      </c>
      <c r="B28" s="8" t="n">
        <v>6.59</v>
      </c>
    </row>
    <row r="29" spans="1:2">
      <c r="A29" s="4" t="s">
        <v>340</v>
      </c>
    </row>
    <row r="30" spans="1:2">
      <c r="A30" s="3" t="s">
        <v>329</v>
      </c>
    </row>
    <row r="31" spans="1:2">
      <c r="A31" s="4" t="s">
        <v>282</v>
      </c>
      <c r="B31" s="5" t="n">
        <v>16</v>
      </c>
    </row>
    <row r="32" spans="1:2">
      <c r="A32" s="4" t="s">
        <v>283</v>
      </c>
      <c r="B32" s="7" t="n">
        <v>16</v>
      </c>
    </row>
    <row r="33" spans="1:2">
      <c r="A33" s="4" t="s">
        <v>330</v>
      </c>
      <c r="B33" s="5" t="n">
        <v>17000</v>
      </c>
    </row>
    <row r="34" spans="1:2">
      <c r="A34" s="4" t="s">
        <v>331</v>
      </c>
      <c r="B34" s="4" t="s">
        <v>341</v>
      </c>
    </row>
    <row r="35" spans="1:2">
      <c r="A35" s="4" t="s">
        <v>333</v>
      </c>
      <c r="B35" s="7" t="n">
        <v>16</v>
      </c>
    </row>
    <row r="36" spans="1:2">
      <c r="A36" s="4" t="s">
        <v>334</v>
      </c>
      <c r="B36" s="5" t="n">
        <v>12267</v>
      </c>
    </row>
    <row r="37" spans="1:2">
      <c r="A37" s="4" t="s">
        <v>335</v>
      </c>
      <c r="B37" s="7" t="n">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280</v>
      </c>
    </row>
    <row r="3" spans="1:2">
      <c r="A3" s="3" t="s">
        <v>343</v>
      </c>
    </row>
    <row r="4" spans="1:2">
      <c r="A4" s="4" t="s">
        <v>317</v>
      </c>
      <c r="B4" s="5" t="n">
        <v>56</v>
      </c>
    </row>
    <row r="5" spans="1:2">
      <c r="A5" s="4" t="s">
        <v>318</v>
      </c>
      <c r="B5" s="5" t="n">
        <v>0</v>
      </c>
    </row>
    <row r="6" spans="1:2">
      <c r="A6" s="4" t="s">
        <v>344</v>
      </c>
      <c r="B6" s="5" t="n">
        <v>6</v>
      </c>
    </row>
    <row r="7" spans="1:2">
      <c r="A7" s="4" t="s">
        <v>320</v>
      </c>
      <c r="B7" s="5" t="n">
        <v>2</v>
      </c>
    </row>
    <row r="8" spans="1:2">
      <c r="A8" s="4" t="s">
        <v>321</v>
      </c>
      <c r="B8" s="5" t="n">
        <v>48</v>
      </c>
    </row>
    <row r="9" spans="1:2">
      <c r="A9" s="3" t="s">
        <v>345</v>
      </c>
    </row>
    <row r="10" spans="1:2">
      <c r="A10" s="4" t="s">
        <v>346</v>
      </c>
      <c r="B10" s="8" t="n">
        <v>9.949999999999999</v>
      </c>
    </row>
    <row r="11" spans="1:2">
      <c r="A11" s="4" t="s">
        <v>347</v>
      </c>
      <c r="B11" s="5" t="n">
        <v>0</v>
      </c>
    </row>
    <row r="12" spans="1:2">
      <c r="A12" s="4" t="s">
        <v>348</v>
      </c>
      <c r="B12" s="9" t="n">
        <v>9.220000000000001</v>
      </c>
    </row>
    <row r="13" spans="1:2">
      <c r="A13" s="4" t="s">
        <v>349</v>
      </c>
      <c r="B13" s="9" t="n">
        <v>8.35</v>
      </c>
    </row>
    <row r="14" spans="1:2">
      <c r="A14" s="4" t="s">
        <v>350</v>
      </c>
      <c r="B14" s="8" t="n">
        <v>10.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 customWidth="1" max="7" min="7" width="14"/>
  </cols>
  <sheetData>
    <row r="1" spans="1:7">
      <c r="A1" s="1" t="s">
        <v>351</v>
      </c>
      <c r="B1" s="2" t="s">
        <v>352</v>
      </c>
      <c r="D1" s="2" t="s">
        <v>1</v>
      </c>
      <c r="F1" s="2" t="s">
        <v>353</v>
      </c>
    </row>
    <row r="2" spans="1:7">
      <c r="B2" s="2" t="s">
        <v>354</v>
      </c>
      <c r="C2" s="2" t="s">
        <v>355</v>
      </c>
      <c r="D2" s="2" t="s">
        <v>2</v>
      </c>
      <c r="E2" s="2" t="s">
        <v>70</v>
      </c>
      <c r="F2" s="2" t="s">
        <v>2</v>
      </c>
      <c r="G2" s="2" t="s">
        <v>356</v>
      </c>
    </row>
    <row r="3" spans="1:7">
      <c r="A3" s="3" t="s">
        <v>357</v>
      </c>
    </row>
    <row r="4" spans="1:7">
      <c r="A4" s="4" t="s">
        <v>358</v>
      </c>
      <c r="D4" s="7" t="n">
        <v>200000</v>
      </c>
      <c r="F4" s="7" t="n">
        <v>200000</v>
      </c>
    </row>
    <row r="5" spans="1:7">
      <c r="A5" s="4" t="s">
        <v>359</v>
      </c>
      <c r="D5" s="7" t="n">
        <v>550000</v>
      </c>
      <c r="F5" s="5" t="n">
        <v>550000</v>
      </c>
    </row>
    <row r="6" spans="1:7">
      <c r="A6" s="4" t="s">
        <v>360</v>
      </c>
      <c r="D6" s="4" t="s">
        <v>361</v>
      </c>
    </row>
    <row r="7" spans="1:7">
      <c r="A7" s="4" t="s">
        <v>362</v>
      </c>
      <c r="D7" s="7" t="n">
        <v>3000</v>
      </c>
    </row>
    <row r="8" spans="1:7">
      <c r="A8" s="4" t="s">
        <v>363</v>
      </c>
    </row>
    <row r="9" spans="1:7">
      <c r="A9" s="3" t="s">
        <v>357</v>
      </c>
    </row>
    <row r="10" spans="1:7">
      <c r="A10" s="4" t="s">
        <v>364</v>
      </c>
      <c r="D10" s="7" t="n">
        <v>67000</v>
      </c>
      <c r="E10" s="7" t="n">
        <v>19000</v>
      </c>
    </row>
    <row r="11" spans="1:7">
      <c r="A11" s="4" t="s">
        <v>365</v>
      </c>
    </row>
    <row r="12" spans="1:7">
      <c r="A12" s="3" t="s">
        <v>357</v>
      </c>
    </row>
    <row r="13" spans="1:7">
      <c r="A13" s="4" t="s">
        <v>360</v>
      </c>
      <c r="D13" s="4" t="s">
        <v>366</v>
      </c>
    </row>
    <row r="14" spans="1:7">
      <c r="A14" s="4" t="s">
        <v>364</v>
      </c>
      <c r="D14" s="7" t="n">
        <v>55000</v>
      </c>
      <c r="E14" s="7" t="n">
        <v>843000</v>
      </c>
    </row>
    <row r="15" spans="1:7">
      <c r="A15" s="4" t="s">
        <v>359</v>
      </c>
      <c r="D15" s="7" t="n">
        <v>193000</v>
      </c>
      <c r="F15" s="7" t="n">
        <v>193000</v>
      </c>
    </row>
    <row r="16" spans="1:7">
      <c r="A16" s="4" t="s">
        <v>367</v>
      </c>
    </row>
    <row r="17" spans="1:7">
      <c r="A17" s="3" t="s">
        <v>357</v>
      </c>
    </row>
    <row r="18" spans="1:7">
      <c r="A18" s="4" t="s">
        <v>368</v>
      </c>
      <c r="G18" s="7" t="n">
        <v>5000000</v>
      </c>
    </row>
    <row r="19" spans="1:7">
      <c r="A19" s="4" t="s">
        <v>369</v>
      </c>
      <c r="B19" s="5" t="n">
        <v>120370</v>
      </c>
      <c r="C19" s="5" t="n">
        <v>38400</v>
      </c>
      <c r="D19" s="5" t="n">
        <v>0</v>
      </c>
      <c r="F19" s="5" t="n">
        <v>37727</v>
      </c>
    </row>
    <row r="20" spans="1:7">
      <c r="A20" s="4" t="s">
        <v>362</v>
      </c>
      <c r="B20" s="7" t="n">
        <v>975000</v>
      </c>
      <c r="C20" s="7" t="n">
        <v>308000</v>
      </c>
      <c r="F20" s="7" t="n">
        <v>492000</v>
      </c>
    </row>
    <row r="21" spans="1:7">
      <c r="A21" s="4" t="s">
        <v>370</v>
      </c>
      <c r="B21" s="8" t="n">
        <v>8.1</v>
      </c>
      <c r="C21" s="7" t="n">
        <v>8</v>
      </c>
      <c r="F21" s="8" t="n">
        <v>13.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71</v>
      </c>
      <c r="B1" s="2" t="s">
        <v>1</v>
      </c>
    </row>
    <row r="2" spans="1:3">
      <c r="B2" s="2" t="s">
        <v>2</v>
      </c>
      <c r="C2" s="2" t="s">
        <v>70</v>
      </c>
    </row>
    <row r="3" spans="1:3">
      <c r="A3" s="3" t="s">
        <v>155</v>
      </c>
    </row>
    <row r="4" spans="1:3">
      <c r="A4" s="4" t="s">
        <v>81</v>
      </c>
      <c r="B4" s="7" t="n">
        <v>-3006</v>
      </c>
      <c r="C4" s="7" t="n">
        <v>-3467</v>
      </c>
    </row>
    <row r="5" spans="1:3">
      <c r="A5" s="4" t="s">
        <v>372</v>
      </c>
      <c r="B5" s="4" t="s">
        <v>310</v>
      </c>
      <c r="C5" s="4" t="s">
        <v>310</v>
      </c>
    </row>
    <row r="6" spans="1:3">
      <c r="A6" s="4" t="s">
        <v>373</v>
      </c>
      <c r="B6" s="4" t="s">
        <v>374</v>
      </c>
      <c r="C6" s="4" t="s">
        <v>374</v>
      </c>
    </row>
    <row r="7" spans="1:3">
      <c r="A7" s="4" t="s">
        <v>375</v>
      </c>
      <c r="B7" s="7" t="n">
        <v>0</v>
      </c>
      <c r="C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83</v>
      </c>
      <c r="B4" s="7" t="n">
        <v>-3006</v>
      </c>
      <c r="C4" s="7" t="n">
        <v>-3467</v>
      </c>
    </row>
    <row r="5" spans="1:3">
      <c r="A5" s="3" t="s">
        <v>97</v>
      </c>
    </row>
    <row r="6" spans="1:3">
      <c r="A6" s="4" t="s">
        <v>98</v>
      </c>
      <c r="B6" s="5" t="n">
        <v>122</v>
      </c>
      <c r="C6" s="5" t="n">
        <v>862</v>
      </c>
    </row>
    <row r="7" spans="1:3">
      <c r="A7" s="4" t="s">
        <v>99</v>
      </c>
      <c r="B7" s="5" t="n">
        <v>12</v>
      </c>
      <c r="C7" s="5" t="n">
        <v>16</v>
      </c>
    </row>
    <row r="8" spans="1:3">
      <c r="A8" s="4" t="s">
        <v>100</v>
      </c>
      <c r="B8" s="5" t="n">
        <v>186</v>
      </c>
      <c r="C8" s="5" t="n">
        <v>171</v>
      </c>
    </row>
    <row r="9" spans="1:3">
      <c r="A9" s="4" t="s">
        <v>101</v>
      </c>
      <c r="B9" s="5" t="n">
        <v>1</v>
      </c>
      <c r="C9" s="5" t="n">
        <v>0</v>
      </c>
    </row>
    <row r="10" spans="1:3">
      <c r="A10" s="3" t="s">
        <v>102</v>
      </c>
    </row>
    <row r="11" spans="1:3">
      <c r="A11" s="4" t="s">
        <v>103</v>
      </c>
      <c r="B11" s="5" t="n">
        <v>66</v>
      </c>
      <c r="C11" s="5" t="n">
        <v>-862</v>
      </c>
    </row>
    <row r="12" spans="1:3">
      <c r="A12" s="4" t="s">
        <v>104</v>
      </c>
      <c r="B12" s="5" t="n">
        <v>0</v>
      </c>
      <c r="C12" s="5" t="n">
        <v>296</v>
      </c>
    </row>
    <row r="13" spans="1:3">
      <c r="A13" s="4" t="s">
        <v>40</v>
      </c>
      <c r="B13" s="5" t="n">
        <v>-59</v>
      </c>
      <c r="C13" s="5" t="n">
        <v>29</v>
      </c>
    </row>
    <row r="14" spans="1:3">
      <c r="A14" s="4" t="s">
        <v>105</v>
      </c>
      <c r="B14" s="5" t="n">
        <v>-790</v>
      </c>
      <c r="C14" s="5" t="n">
        <v>-161</v>
      </c>
    </row>
    <row r="15" spans="1:3">
      <c r="A15" s="4" t="s">
        <v>106</v>
      </c>
      <c r="B15" s="5" t="n">
        <v>-3468</v>
      </c>
      <c r="C15" s="5" t="n">
        <v>-3116</v>
      </c>
    </row>
    <row r="16" spans="1:3">
      <c r="A16" s="3" t="s">
        <v>107</v>
      </c>
    </row>
    <row r="17" spans="1:3">
      <c r="A17" s="4" t="s">
        <v>108</v>
      </c>
      <c r="B17" s="5" t="n">
        <v>889</v>
      </c>
      <c r="C17" s="5" t="n">
        <v>0</v>
      </c>
    </row>
    <row r="18" spans="1:3">
      <c r="A18" s="4" t="s">
        <v>109</v>
      </c>
      <c r="B18" s="5" t="n">
        <v>500</v>
      </c>
      <c r="C18" s="5" t="n">
        <v>2592</v>
      </c>
    </row>
    <row r="19" spans="1:3">
      <c r="A19" s="4" t="s">
        <v>110</v>
      </c>
      <c r="B19" s="5" t="n">
        <v>-7</v>
      </c>
      <c r="C19" s="5" t="n">
        <v>-24</v>
      </c>
    </row>
    <row r="20" spans="1:3">
      <c r="A20" s="4" t="s">
        <v>111</v>
      </c>
      <c r="B20" s="5" t="n">
        <v>1382</v>
      </c>
      <c r="C20" s="5" t="n">
        <v>2568</v>
      </c>
    </row>
    <row r="21" spans="1:3">
      <c r="A21" s="3" t="s">
        <v>112</v>
      </c>
    </row>
    <row r="22" spans="1:3">
      <c r="A22" s="4" t="s">
        <v>113</v>
      </c>
      <c r="B22" s="5" t="n">
        <v>-3</v>
      </c>
      <c r="C22" s="5" t="n">
        <v>-308</v>
      </c>
    </row>
    <row r="23" spans="1:3">
      <c r="A23" s="4" t="s">
        <v>114</v>
      </c>
      <c r="B23" s="5" t="n">
        <v>-3</v>
      </c>
      <c r="C23" s="5" t="n">
        <v>-308</v>
      </c>
    </row>
    <row r="24" spans="1:3">
      <c r="A24" s="4" t="s">
        <v>115</v>
      </c>
      <c r="B24" s="5" t="n">
        <v>-2089</v>
      </c>
      <c r="C24" s="5" t="n">
        <v>-856</v>
      </c>
    </row>
    <row r="25" spans="1:3">
      <c r="A25" s="4" t="s">
        <v>116</v>
      </c>
      <c r="B25" s="5" t="n">
        <v>2184</v>
      </c>
      <c r="C25" s="5" t="n">
        <v>4399</v>
      </c>
    </row>
    <row r="26" spans="1:3">
      <c r="A26" s="4" t="s">
        <v>117</v>
      </c>
      <c r="B26" s="5" t="n">
        <v>95</v>
      </c>
      <c r="C26" s="5" t="n">
        <v>3543</v>
      </c>
    </row>
    <row r="27" spans="1:3">
      <c r="A27" s="3" t="s">
        <v>118</v>
      </c>
    </row>
    <row r="28" spans="1:3">
      <c r="A28" s="4" t="s">
        <v>119</v>
      </c>
      <c r="B28" s="5" t="n">
        <v>0</v>
      </c>
      <c r="C28" s="5" t="n">
        <v>0</v>
      </c>
    </row>
    <row r="29" spans="1:3">
      <c r="A29" s="4" t="s">
        <v>120</v>
      </c>
      <c r="B29" s="7" t="n">
        <v>0</v>
      </c>
      <c r="C2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76</v>
      </c>
      <c r="B1" s="2" t="s">
        <v>1</v>
      </c>
    </row>
    <row r="2" spans="1:2">
      <c r="B2" s="2" t="s">
        <v>377</v>
      </c>
    </row>
    <row r="3" spans="1:2">
      <c r="A3" s="3" t="s">
        <v>161</v>
      </c>
    </row>
    <row r="4" spans="1:2">
      <c r="A4" s="4" t="s">
        <v>378</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79</v>
      </c>
      <c r="B1" s="2" t="s">
        <v>1</v>
      </c>
    </row>
    <row r="2" spans="1:4">
      <c r="B2" s="2" t="s">
        <v>2</v>
      </c>
      <c r="C2" s="2" t="s">
        <v>70</v>
      </c>
      <c r="D2" s="2" t="s">
        <v>27</v>
      </c>
    </row>
    <row r="3" spans="1:4">
      <c r="A3" s="3" t="s">
        <v>380</v>
      </c>
    </row>
    <row r="4" spans="1:4">
      <c r="A4" s="4" t="s">
        <v>72</v>
      </c>
      <c r="B4" s="7" t="n">
        <v>0</v>
      </c>
      <c r="C4" s="7" t="n">
        <v>1006</v>
      </c>
    </row>
    <row r="5" spans="1:4">
      <c r="A5" s="4" t="s">
        <v>100</v>
      </c>
      <c r="B5" s="5" t="n">
        <v>186</v>
      </c>
      <c r="C5" s="5" t="n">
        <v>171</v>
      </c>
    </row>
    <row r="6" spans="1:4">
      <c r="A6" s="4" t="s">
        <v>381</v>
      </c>
      <c r="B6" s="5" t="n">
        <v>-3006</v>
      </c>
      <c r="C6" s="5" t="n">
        <v>-3467</v>
      </c>
    </row>
    <row r="7" spans="1:4">
      <c r="A7" s="4" t="s">
        <v>382</v>
      </c>
      <c r="B7" s="5" t="n">
        <v>3001</v>
      </c>
      <c r="D7" s="7" t="n">
        <v>3180</v>
      </c>
    </row>
    <row r="8" spans="1:4">
      <c r="A8" s="4" t="s">
        <v>383</v>
      </c>
      <c r="B8" s="5" t="n">
        <v>7</v>
      </c>
      <c r="D8" s="5" t="n">
        <v>499</v>
      </c>
    </row>
    <row r="9" spans="1:4">
      <c r="A9" s="4" t="s">
        <v>384</v>
      </c>
      <c r="B9" s="5" t="n">
        <v>15125</v>
      </c>
      <c r="D9" s="5" t="n">
        <v>18835</v>
      </c>
    </row>
    <row r="10" spans="1:4">
      <c r="A10" s="4" t="s">
        <v>385</v>
      </c>
    </row>
    <row r="11" spans="1:4">
      <c r="A11" s="3" t="s">
        <v>380</v>
      </c>
    </row>
    <row r="12" spans="1:4">
      <c r="A12" s="4" t="s">
        <v>72</v>
      </c>
      <c r="B12" s="5" t="n">
        <v>0</v>
      </c>
      <c r="C12" s="5" t="n">
        <v>1006</v>
      </c>
    </row>
    <row r="13" spans="1:4">
      <c r="A13" s="4" t="s">
        <v>100</v>
      </c>
      <c r="B13" s="5" t="n">
        <v>104</v>
      </c>
      <c r="C13" s="5" t="n">
        <v>91</v>
      </c>
    </row>
    <row r="14" spans="1:4">
      <c r="A14" s="4" t="s">
        <v>381</v>
      </c>
      <c r="B14" s="5" t="n">
        <v>-2424</v>
      </c>
      <c r="C14" s="5" t="n">
        <v>-2786</v>
      </c>
    </row>
    <row r="15" spans="1:4">
      <c r="A15" s="4" t="s">
        <v>382</v>
      </c>
      <c r="B15" s="5" t="n">
        <v>1127</v>
      </c>
      <c r="D15" s="5" t="n">
        <v>1224</v>
      </c>
    </row>
    <row r="16" spans="1:4">
      <c r="A16" s="4" t="s">
        <v>383</v>
      </c>
      <c r="B16" s="5" t="n">
        <v>7</v>
      </c>
      <c r="D16" s="5" t="n">
        <v>468</v>
      </c>
    </row>
    <row r="17" spans="1:4">
      <c r="A17" s="4" t="s">
        <v>384</v>
      </c>
      <c r="B17" s="5" t="n">
        <v>13201</v>
      </c>
      <c r="D17" s="5" t="n">
        <v>16833</v>
      </c>
    </row>
    <row r="18" spans="1:4">
      <c r="A18" s="4" t="s">
        <v>386</v>
      </c>
    </row>
    <row r="19" spans="1:4">
      <c r="A19" s="3" t="s">
        <v>380</v>
      </c>
    </row>
    <row r="20" spans="1:4">
      <c r="A20" s="4" t="s">
        <v>72</v>
      </c>
      <c r="B20" s="5" t="n">
        <v>0</v>
      </c>
      <c r="C20" s="5" t="n">
        <v>0</v>
      </c>
    </row>
    <row r="21" spans="1:4">
      <c r="A21" s="4" t="s">
        <v>100</v>
      </c>
      <c r="B21" s="5" t="n">
        <v>82</v>
      </c>
      <c r="C21" s="5" t="n">
        <v>80</v>
      </c>
    </row>
    <row r="22" spans="1:4">
      <c r="A22" s="4" t="s">
        <v>381</v>
      </c>
      <c r="B22" s="5" t="n">
        <v>-582</v>
      </c>
      <c r="C22" s="7" t="n">
        <v>-681</v>
      </c>
    </row>
    <row r="23" spans="1:4">
      <c r="A23" s="4" t="s">
        <v>382</v>
      </c>
      <c r="B23" s="5" t="n">
        <v>1874</v>
      </c>
      <c r="D23" s="5" t="n">
        <v>1956</v>
      </c>
    </row>
    <row r="24" spans="1:4">
      <c r="A24" s="4" t="s">
        <v>383</v>
      </c>
      <c r="B24" s="5" t="n">
        <v>0</v>
      </c>
      <c r="D24" s="5" t="n">
        <v>31</v>
      </c>
    </row>
    <row r="25" spans="1:4">
      <c r="A25" s="4" t="s">
        <v>384</v>
      </c>
      <c r="B25" s="7" t="n">
        <v>1924</v>
      </c>
      <c r="D25" s="7" t="n">
        <v>20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4"/>
  </cols>
  <sheetData>
    <row r="1" spans="1:2">
      <c r="A1" s="1" t="s">
        <v>387</v>
      </c>
      <c r="B1" s="2" t="s">
        <v>388</v>
      </c>
    </row>
    <row r="2" spans="1:2">
      <c r="A2" s="4" t="s">
        <v>214</v>
      </c>
    </row>
    <row r="3" spans="1:2">
      <c r="A3" s="3" t="s">
        <v>213</v>
      </c>
    </row>
    <row r="4" spans="1:2">
      <c r="A4" s="4" t="s">
        <v>215</v>
      </c>
      <c r="B4" s="9" t="n">
        <v>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2</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3:06:32Z</dcterms:created>
  <dcterms:modified xmlns:dcterms="http://purl.org/dc/terms/" xmlns:xsi="http://www.w3.org/2001/XMLSchema-instance" xsi:type="dcterms:W3CDTF">2018-02-12T13:06:32Z</dcterms:modified>
</cp:coreProperties>
</file>